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New Accounting Standards" sheetId="9" state="visible" r:id="rId9"/>
    <sheet xmlns:r="http://schemas.openxmlformats.org/officeDocument/2006/relationships" name="Receivables and Revenue Recogni" sheetId="10" state="visible" r:id="rId10"/>
    <sheet xmlns:r="http://schemas.openxmlformats.org/officeDocument/2006/relationships" name="Inventori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Hedging Instruments"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New Accounting Standards (Polic" sheetId="22" state="visible" r:id="rId22"/>
    <sheet xmlns:r="http://schemas.openxmlformats.org/officeDocument/2006/relationships" name="New Accounting Standards (Table" sheetId="23" state="visible" r:id="rId23"/>
    <sheet xmlns:r="http://schemas.openxmlformats.org/officeDocument/2006/relationships" name="Receivables and Revenue Recog_2"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Debt (Tables)" sheetId="27" state="visible" r:id="rId27"/>
    <sheet xmlns:r="http://schemas.openxmlformats.org/officeDocument/2006/relationships" name="Hedging Instruments (Tables)" sheetId="28" state="visible" r:id="rId28"/>
    <sheet xmlns:r="http://schemas.openxmlformats.org/officeDocument/2006/relationships" name="Fair Value of Financial Instr_2" sheetId="29" state="visible" r:id="rId29"/>
    <sheet xmlns:r="http://schemas.openxmlformats.org/officeDocument/2006/relationships" name="Stockholders' Equity (Tables)" sheetId="30" state="visible" r:id="rId30"/>
    <sheet xmlns:r="http://schemas.openxmlformats.org/officeDocument/2006/relationships" name="Employee Benefit Plans (Tables)" sheetId="31" state="visible" r:id="rId31"/>
    <sheet xmlns:r="http://schemas.openxmlformats.org/officeDocument/2006/relationships" name="Segment Information (Tables)" sheetId="32" state="visible" r:id="rId32"/>
    <sheet xmlns:r="http://schemas.openxmlformats.org/officeDocument/2006/relationships" name="New Accounting Standards (Detai" sheetId="33" state="visible" r:id="rId33"/>
    <sheet xmlns:r="http://schemas.openxmlformats.org/officeDocument/2006/relationships" name="Receivables and Revenue Recog_3" sheetId="34" state="visible" r:id="rId34"/>
    <sheet xmlns:r="http://schemas.openxmlformats.org/officeDocument/2006/relationships" name="Receivables and Revenue Recog_4" sheetId="35" state="visible" r:id="rId35"/>
    <sheet xmlns:r="http://schemas.openxmlformats.org/officeDocument/2006/relationships" name="Inventories - Components of Inv" sheetId="36" state="visible" r:id="rId36"/>
    <sheet xmlns:r="http://schemas.openxmlformats.org/officeDocument/2006/relationships" name="Income Taxes - Tax Cuts and Job" sheetId="37" state="visible" r:id="rId37"/>
    <sheet xmlns:r="http://schemas.openxmlformats.org/officeDocument/2006/relationships" name="Income Taxes - Additional Infor" sheetId="38" state="visible" r:id="rId38"/>
    <sheet xmlns:r="http://schemas.openxmlformats.org/officeDocument/2006/relationships" name="Income Taxes - Income Tax Exami" sheetId="39" state="visible" r:id="rId39"/>
    <sheet xmlns:r="http://schemas.openxmlformats.org/officeDocument/2006/relationships" name="Earnings Per Share (Details)" sheetId="40" state="visible" r:id="rId40"/>
    <sheet xmlns:r="http://schemas.openxmlformats.org/officeDocument/2006/relationships" name="Debt - Schedule of Short-term B" sheetId="41" state="visible" r:id="rId41"/>
    <sheet xmlns:r="http://schemas.openxmlformats.org/officeDocument/2006/relationships" name="Debt - Schedule of Long-term De" sheetId="42" state="visible" r:id="rId42"/>
    <sheet xmlns:r="http://schemas.openxmlformats.org/officeDocument/2006/relationships" name="Debt - Commercial Paper (Detail" sheetId="43" state="visible" r:id="rId43"/>
    <sheet xmlns:r="http://schemas.openxmlformats.org/officeDocument/2006/relationships" name="Debt - Credit Facilities (Detai" sheetId="44" state="visible" r:id="rId44"/>
    <sheet xmlns:r="http://schemas.openxmlformats.org/officeDocument/2006/relationships" name="Debt - Covenants (Details)" sheetId="45" state="visible" r:id="rId45"/>
    <sheet xmlns:r="http://schemas.openxmlformats.org/officeDocument/2006/relationships" name="Hedging Instruments - Schedule " sheetId="46" state="visible" r:id="rId46"/>
    <sheet xmlns:r="http://schemas.openxmlformats.org/officeDocument/2006/relationships" name="Hedging Instruments - Additiona" sheetId="47" state="visible" r:id="rId47"/>
    <sheet xmlns:r="http://schemas.openxmlformats.org/officeDocument/2006/relationships" name="Hedging Instruments - Informati"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Commitments and Contingencies -" sheetId="51" state="visible" r:id="rId51"/>
    <sheet xmlns:r="http://schemas.openxmlformats.org/officeDocument/2006/relationships" name="Commitments and Contingencies G" sheetId="52" state="visible" r:id="rId52"/>
    <sheet xmlns:r="http://schemas.openxmlformats.org/officeDocument/2006/relationships" name="Commitments and Contingencies E" sheetId="53" state="visible" r:id="rId53"/>
    <sheet xmlns:r="http://schemas.openxmlformats.org/officeDocument/2006/relationships" name="Stockholders' Equity - Accumula" sheetId="54" state="visible" r:id="rId54"/>
    <sheet xmlns:r="http://schemas.openxmlformats.org/officeDocument/2006/relationships" name="Stockholders' Equity - Addition" sheetId="55" state="visible" r:id="rId55"/>
    <sheet xmlns:r="http://schemas.openxmlformats.org/officeDocument/2006/relationships" name="Stockholders' Equity - Stock Re" sheetId="56" state="visible" r:id="rId56"/>
    <sheet xmlns:r="http://schemas.openxmlformats.org/officeDocument/2006/relationships" name="Stockholders' Equity - Share Re" sheetId="57" state="visible" r:id="rId57"/>
    <sheet xmlns:r="http://schemas.openxmlformats.org/officeDocument/2006/relationships" name="Stockholders' Equity - Dividend" sheetId="58" state="visible" r:id="rId58"/>
    <sheet xmlns:r="http://schemas.openxmlformats.org/officeDocument/2006/relationships" name="Employee Benefit Plans - Compon" sheetId="59" state="visible" r:id="rId59"/>
    <sheet xmlns:r="http://schemas.openxmlformats.org/officeDocument/2006/relationships" name="Employee Benefit Plans - Additi" sheetId="60" state="visible" r:id="rId60"/>
    <sheet xmlns:r="http://schemas.openxmlformats.org/officeDocument/2006/relationships" name="Segment Information - Company's" sheetId="61" state="visible" r:id="rId61"/>
    <sheet xmlns:r="http://schemas.openxmlformats.org/officeDocument/2006/relationships" name="Segment Information - Reconcili"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602">
  <si>
    <t>Document and Entity Information</t>
  </si>
  <si>
    <t>9 Months Ended</t>
  </si>
  <si>
    <t>Oct. 31, 2018shares</t>
  </si>
  <si>
    <t>Document Document And Entity Information [Abstract]</t>
  </si>
  <si>
    <t>Document Type</t>
  </si>
  <si>
    <t>10-Q</t>
  </si>
  <si>
    <t>Amendment Flag</t>
  </si>
  <si>
    <t>false</t>
  </si>
  <si>
    <t>Document Period End Date</t>
  </si>
  <si>
    <t>Oct. 31,
		2018</t>
  </si>
  <si>
    <t>Document Fiscal Year Focus</t>
  </si>
  <si>
    <t>Document Fiscal Period Focus</t>
  </si>
  <si>
    <t>Q3</t>
  </si>
  <si>
    <t>Trading Symbol</t>
  </si>
  <si>
    <t>TIF</t>
  </si>
  <si>
    <t>Entity Registrant Name</t>
  </si>
  <si>
    <t>TIFFANY &amp; CO</t>
  </si>
  <si>
    <t>Entity Central Index Key</t>
  </si>
  <si>
    <t>Current Fiscal Year End Date</t>
  </si>
  <si>
    <t>--01-31</t>
  </si>
  <si>
    <t>Entity Filer Category</t>
  </si>
  <si>
    <t>Large Accelerated Filer</t>
  </si>
  <si>
    <t>Entity Emerging Growth Company</t>
  </si>
  <si>
    <t>Entity Small Business</t>
  </si>
  <si>
    <t>Entity Common Stock, Shares Outstanding</t>
  </si>
  <si>
    <t>CONDENSED CONSOLIDATED BALANCE SHEETS (Unaudited) - USD ($) $ in Millions</t>
  </si>
  <si>
    <t>Oct. 31, 2018</t>
  </si>
  <si>
    <t>Jan. 31, 2018</t>
  </si>
  <si>
    <t>Oct. 31, 2017</t>
  </si>
  <si>
    <t>Current assets:</t>
  </si>
  <si>
    <t>Cash and cash equivalents</t>
  </si>
  <si>
    <t>Short-term investments</t>
  </si>
  <si>
    <t>Accounts receivable, net</t>
  </si>
  <si>
    <t>Inventories, net</t>
  </si>
  <si>
    <t>Prepaid expenses and other current assets</t>
  </si>
  <si>
    <t>Total current assets</t>
  </si>
  <si>
    <t>Property, plant and equipment, net</t>
  </si>
  <si>
    <t>Deferred income taxes</t>
  </si>
  <si>
    <t>Other assets, net</t>
  </si>
  <si>
    <t>Total Assets</t>
  </si>
  <si>
    <t>Current liabilities:</t>
  </si>
  <si>
    <t>Short-term borrowings</t>
  </si>
  <si>
    <t>Accounts payable and accrued liabilities</t>
  </si>
  <si>
    <t>Income taxes payable</t>
  </si>
  <si>
    <t>Merchandise credits and deferred revenue</t>
  </si>
  <si>
    <t>Total current liabilities</t>
  </si>
  <si>
    <t>Long-term debt</t>
  </si>
  <si>
    <t>Pension/postretirement benefit obligations</t>
  </si>
  <si>
    <t>Deferred gains on sale-leasebacks</t>
  </si>
  <si>
    <t>Other long-term liabilities</t>
  </si>
  <si>
    <t>Commitments and contingencies</t>
  </si>
  <si>
    <t xml:space="preserve"> </t>
  </si>
  <si>
    <t>Stockholders' equity:</t>
  </si>
  <si>
    <t>Preferred Stock, $0.01 par value; authorized 2.0 shares, none issued and outstanding</t>
  </si>
  <si>
    <t>Common Stock, $0.01 par value; authorized 240.0 shares, issued and outstanding 121.9, 124.5, 124.3</t>
  </si>
  <si>
    <t>Additional paid-in capital</t>
  </si>
  <si>
    <t>Retained earnings</t>
  </si>
  <si>
    <t>Accumulated other comprehensive loss, net of tax</t>
  </si>
  <si>
    <t>Total Tiffany &amp; Co. stockholders' equity</t>
  </si>
  <si>
    <t>Non-controlling interests</t>
  </si>
  <si>
    <t>Total stockholders' equity</t>
  </si>
  <si>
    <t>Total Liabilities and Stockholders' Equity</t>
  </si>
  <si>
    <t>CONDENSED 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EARNINGS (Unaudited) - USD ($) shares in Millions, $ in Millions</t>
  </si>
  <si>
    <t>3 Months Ended</t>
  </si>
  <si>
    <t>Income Statement [Abstract]</t>
  </si>
  <si>
    <t>Net sales</t>
  </si>
  <si>
    <t>Cost of sales</t>
  </si>
  <si>
    <t>Gross profit</t>
  </si>
  <si>
    <t>Selling, general and administrative expenses</t>
  </si>
  <si>
    <t>Earnings from operations</t>
  </si>
  <si>
    <t>Interest expense and financing costs</t>
  </si>
  <si>
    <t>Other expense, net</t>
  </si>
  <si>
    <t>Earnings from operations before income taxes</t>
  </si>
  <si>
    <t>Provision for income taxes</t>
  </si>
  <si>
    <t>Net earnings</t>
  </si>
  <si>
    <t>Net earnings per share:</t>
  </si>
  <si>
    <t>Basic (in dollars per share)</t>
  </si>
  <si>
    <t>Diluted (in dollars per share)</t>
  </si>
  <si>
    <t>Weighted-average number of common shares:</t>
  </si>
  <si>
    <t>Basic (in shares)</t>
  </si>
  <si>
    <t>Diluted (in shares)</t>
  </si>
  <si>
    <t>CONDENSED CONSOLIDATED STATEMENTS OF COMPREHENSIVE EARNINGS (Unaudited) - USD ($) $ in Millions</t>
  </si>
  <si>
    <t>Statement of Comprehensive Income [Abstract]</t>
  </si>
  <si>
    <t>Other comprehensive (loss) earnings, net of tax</t>
  </si>
  <si>
    <t>Foreign currency translation adjustments</t>
  </si>
  <si>
    <t>Unrealized (loss) on marketable securities</t>
  </si>
  <si>
    <t>Unrealized gain (loss) on hedging instruments</t>
  </si>
  <si>
    <t>Unrealized gain on benefit plans</t>
  </si>
  <si>
    <t>Total other comprehensive (loss) earnings, net of tax</t>
  </si>
  <si>
    <t>Comprehensive earnings</t>
  </si>
  <si>
    <t>CONDENSED CONSOLIDATED STATEMENT OF STOCKHOLDERS' EQUITY (Unaudited) - 9 months ended Oct. 31, 2018 - USD ($) $ in Millions</t>
  </si>
  <si>
    <t>Total</t>
  </si>
  <si>
    <t>Retained Earnings [Member]</t>
  </si>
  <si>
    <t>Accumulated Other Comprehensive Loss [Member]</t>
  </si>
  <si>
    <t>Common Stock [Member]</t>
  </si>
  <si>
    <t>Additional Paid-In Capital [Member]</t>
  </si>
  <si>
    <t>Non-controlling Interests [Member]</t>
  </si>
  <si>
    <t>Beginning Balances at Jan. 31, 2018</t>
  </si>
  <si>
    <t>Beginning Balance (in shares) at Jan. 31, 2018</t>
  </si>
  <si>
    <t>Increase (Decrease) in Stockholders' Equity [Roll Forward]</t>
  </si>
  <si>
    <t>Exercise of stock options and vesting of restricted stock units</t>
  </si>
  <si>
    <t>Exercise of stock options and vesting of restricted stock units (in shares)</t>
  </si>
  <si>
    <t>Shares withheld related to net share settlement of share-based compensation</t>
  </si>
  <si>
    <t>Shares withheld related to net share settlement of share-based compensation (in shares)</t>
  </si>
  <si>
    <t>Share-based compensation expense</t>
  </si>
  <si>
    <t>Purchase and retirement of Common Stock</t>
  </si>
  <si>
    <t>Purchase and retirement of Common Stock (in shares)</t>
  </si>
  <si>
    <t>Cash dividends on Common Stock</t>
  </si>
  <si>
    <t>Accrued dividends on share-based awards</t>
  </si>
  <si>
    <t>Ending Balances at Oct. 31, 2018</t>
  </si>
  <si>
    <t>Ending Balance (in shares) at Oct. 31, 2018</t>
  </si>
  <si>
    <t>Cumulative effect adjustment from adoption of new accounting standards</t>
  </si>
  <si>
    <t>CONDENSED CONSOLIDATED STATEMENTS OF CASH FLOWS (Unaudited) - USD ($) $ in Millions</t>
  </si>
  <si>
    <t>CASH FLOWS FROM OPERATING ACTIVITIES:</t>
  </si>
  <si>
    <t>Adjustments to reconcile net earnings to net cash provided by operating activities:</t>
  </si>
  <si>
    <t>Depreciation and amortization</t>
  </si>
  <si>
    <t>Amortization of gain on sale-leasebacks</t>
  </si>
  <si>
    <t>Provision for inventories</t>
  </si>
  <si>
    <t>Provision for pension/postretirement benefits</t>
  </si>
  <si>
    <t>Gain on sale of marketable securities</t>
  </si>
  <si>
    <t>Changes in assets and liabilities:</t>
  </si>
  <si>
    <t>Accounts receivable</t>
  </si>
  <si>
    <t>Inventories</t>
  </si>
  <si>
    <t>Other, net</t>
  </si>
  <si>
    <t>Net cash provided by operating activities</t>
  </si>
  <si>
    <t>CASH FLOWS FROM INVESTING ACTIVITIES:</t>
  </si>
  <si>
    <t>Purchases of marketable securities and short-term investments</t>
  </si>
  <si>
    <t>Proceeds from sales of marketable securities and short-term investments</t>
  </si>
  <si>
    <t>Capital expenditures</t>
  </si>
  <si>
    <t>Net cash provided by (used in) investing activities</t>
  </si>
  <si>
    <t>CASH FLOWS FROM FINANCING ACTIVITIES:</t>
  </si>
  <si>
    <t>Repayments of credit facility borrowings, net</t>
  </si>
  <si>
    <t>Proceeds from the issuance of commercial paper, net</t>
  </si>
  <si>
    <t>Proceeds from other credit facility borrowings</t>
  </si>
  <si>
    <t>Repayments of other credit facility borrowings</t>
  </si>
  <si>
    <t>Repurchase of Common Stock</t>
  </si>
  <si>
    <t>Proceeds from exercised stock options</t>
  </si>
  <si>
    <t>Payments related to tax withholding for share-based payment arrangements</t>
  </si>
  <si>
    <t>Payment of Deferred Financing Costs</t>
  </si>
  <si>
    <t>Net cash used in financing activities</t>
  </si>
  <si>
    <t>Effect of exchange rate changes on cash and cash equivalents</t>
  </si>
  <si>
    <t>Net decrease in cash and cash equivalents</t>
  </si>
  <si>
    <t>Cash and cash equivalents at beginning of year</t>
  </si>
  <si>
    <t>Cash and cash equivalents at end of nine months</t>
  </si>
  <si>
    <t>Condensed Consolidated Financial Statements</t>
  </si>
  <si>
    <t>Condensed Consolidated Financial Statements [Abstract]</t>
  </si>
  <si>
    <t>CONDENSED CONSOLIDATED FINANCIAL STATEMENTS The accompanying condensed consolidated financial statements include the accounts of Tiffany &amp; Co. (also referred to as the "Registrant") and its subsidiaries (the "Company")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interim financial statements are unaudited and, in the opinion of management, include all adjustments (which represent normal recurring adjustments) necessary to fairly state the Company's financial position as of October 31, 2018 and 2017 and the results of its operations and cash flows for the interim periods presented. The condensed consolidated balance sheet data for January 31, 2018 are derived from the audited financial statements, which are included in the Company's Annual Report on Form 10-K and should be read in connection with these financial statements. As permitted by the rules of the Securities and Exchange Commission, (the "SEC"), these financial statements do not include all disclosures required by generally accepted accounting principles. The Company's business is seasonal in nature, with the fourth quarter typically representing approximately one-third of annual net sales and a higher percentage of annual net earnings. Therefore, the results of its operations for the three and nine months ended October 31, 2018 and 2017 are not necessarily indicative of the results of the entire fiscal year. Certain prior year amounts have been reclassified to conform with the current year presentation. The Company adopted Accounting Standards Update ("ASU") 2017-07 - Compensation - Retirement Benefits: Improving the Presentation of Net Periodic Pension Cost and Net Periodic Postretirement Benefit Cost , on February 1, 2018. Certain provisions of this ASU require retrospective application and, as a result, non-service cost components of the net periodic benefit cost for the three and nine months ended October 31, 2017 were reclassified within the condensed consolidated statement of earnings. See "Note 2. New Accounting Standards" for additional information.</t>
  </si>
  <si>
    <t>New Accounting Standards</t>
  </si>
  <si>
    <t>Accounting Policies [Abstract]</t>
  </si>
  <si>
    <t>NEW ACCOUNTING STANDARDS Recently Issued Accounting Standards In February 2016, the Financial Accounting Standards Board ("FASB") issued ASU 2016-02 – Leases , which was amended in January 2018 and requires an entity that leases assets to recognize on the balance sheet the assets and liabilities for the rights and obligations created by those leases. Leases will be classified as either financing or operating, similar to current accounting requirements, with the applicable classification determining the pattern of expense recognition in the statement of earnings. This ASU is effective for fiscal years, and interim periods within those fiscal years, beginning after December 15, 2018 and must be adopted using a modified retrospective approach, which requires lessees and lessors to recognize and measure all leases within the scope of this ASU using one of the following transition methods: (i) as of the beginning of the earliest comparative period presented in the financial statements, or (ii) as of the beginning of the period in which this ASU is adopted. The Company will adopt the ASU in the first quarter of 2019 by applying its provisions prospectively and recognizing a cumulative-effect adjustment to the opening balance of retained earnings as of February 1, 2019. The Company has also elected the package of practical expedients permitted under the transition guidance, which provides that an entity need not reassess: (i) whether any expired or existing contracts are or contain leases, (ii) the lease classification for any expired or existing leases, and (iii) initial direct costs for any existing leases. Management continues to evaluate the impact of this ASU on the consolidated financial statements, but expects that adoption will result in a significant increase in the Company's assets and liabilities. The Company's implementation project team has developed additional processes and policies to support the requirements of this ASU and has collected key data for each leased asset. In June 2016, the FASB issued ASU 2016-13 - Financial Instruments – Credit Losses: Measurement of Credit Losses on Financial Instruments . ASU 2016-13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and held-to-maturity debt securities. The ASU is effective for fiscal years, and interim periods within those fiscal years, beginning after December 15, 2019, and early adoption is permitted for fiscal years beginning after December 15, 2018. Management continues to evaluate the impact of this ASU on the consolidated financial statements. In August 2017, the FASB issued ASU 2017-12 - Derivatives and Hedging: Targeted Improvements to Accounting for Hedging Activities , which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is ASU is effective for fiscal years and interim periods within those fiscal years beginning after December 15, 2018, with early adoption permitted. The amendments in this ASU must be applied on a modified retrospective basis, while presentation and disclosure requirements set forth under this ASU are required prospectively in all interim periods and fiscal years ending after the date of adoption. Management is currently evaluating the impact of this ASU on the consolidated financial statements. The simplifications to the application of hedge accounting may result in management's expanding the use of hedge accounting in future periods. In February 2018, the FASB issued ASU 2018-02 - Income Statement - Reporting Comprehensive Income: Reclassification of Certain Tax effects from Accumulated Other Comprehensive Income , which allows for the reclassification from accumulated other comprehensive income ("AOCI") to retained earnings for the tax effects on deferred tax items included within AOCI (referred to in the ASU as "stranded tax effects") resulting from the reduction of the U.S. federal statutory income tax rate to 21% from 35% that was effected by the 2017 U.S. Tax Cuts and Jobs Act (the "2017 Tax Act"). ASU 2018-02 is effective for fiscal years beginning after December 15, 2018, and interim periods within those fiscal years, with early adoption permitted. The adoption of ASU 2018-02 will result in a reclassification from AOCI to retained earnings, and will have no impact on the Company's results of operations, financial position or cash flows. Management is currently evaluating the impact of this ASU on the consolidated financial statements. In August 2018, the FASB issued ASU 2018-15 - Intangibles - Goodwill and Other - Internal-Use Software (Subtopic 350-40): Customer’s Accounting for Implementation Costs Incurred in a Cloud Computing Arrangement That Is a Service Contract. ASU 2018-15 aligns the requirements for capitalizing implementation costs in such cloud computing arrangements with the requirements for capitalizing implementation costs incurred to develop or obtain internal-use software. This ASU is effective for fiscal years and for interim periods within those fiscal years, beginning after December 15, 2019 with early adoption permitted. Entities can choose to adopt the new guidance prospectively or retrospectively. Management is currently evaluating the impact of this ASU on the consolidated financial statements. Recently Adopted Accounting Standards In May 2014, the FASB issued ASU 2014-09 - Revenue from Contracts with Customers , to clarify the principles of recognizing revenue and create common revenue recognition guidance between U.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 Revenue from Contracts with Customers: Deferral of the Effective Date , deferring the effective date of ASU 2014-09 for one year to interim and annual reporting periods beginning after December 15, 2017. Early adoption was also permitted as of the original effective date (interim and annual periods beginning after December 15, 2016) and full or modified retrospective application was permitted. Subsequently, the FASB issued a number of ASU's amending ASU 2014-09 and providing further guidance related to revenue recognition, which management evaluated. The effective date and transition requirements for these amendments were the same as ASU 2014-09, as amended by ASU 2015-14. Management adopted this guidance on February 1, 2018 using the modified retrospective approach. The impact of the adoption of ASU 2014-09 on the Company's condensed consolidated financial statements is as follows: • The Company's revenue is primarily generated from the sale of finished products to customers (primarily through the retail, e-commerce or wholesale channels). The Company's performance obligations underlying such sales, and the timing of revenue recognition related thereto, remain substantially unchanged following the adoption of this ASU. • The Company now recognizes breakage income on gift cards and merchandise credits (which represents income recognized from the customer's unexercised right to receive merchandise through the redemption of such gift cards and merchandise credits) based on the historical pattern of gift card and merchandise credit redemptions. Breakage income recognized during the three and nine months ended October 31, 2018 was not significant. • This ASU requires sales returns reserves to be presented on a gross basis on the condensed consolidated balance sheet, with the asset related to merchandise expected to be returned recorded outside of Accounts receivable, net. Prior to the adoption of this ASU, sales returns reserves were recorded on a net basis within Accounts receivable, net. The impact of the adoption of ASU 2014-09 on the Company's condensed consolidated balance sheet was as follows: October 31, 2018 (in millions) As Reported Balances Without Adoption of ASC 606 Effect of Adoption Increase/(Decrease) Assets Accounts receivable, net $ 212.4 $ 226.9 $ (14.5 ) Prepaid expenses and other current assets 267.3 252.8 14.5 There was no significant impact from the adoption of ASU 2014-09 on the Company's condensed consolidated statement of earnings or condensed consolidated statement of cash flows. In August 2016, the FASB issued ASU 2016-15 – Statement of Cash Flows: Classification of Certain Cash Receipts and Cash Payments , which provides guidance on eight specific cash flow issues in an effort to reduce diversity in practice in how certain transactions are classified within the statement of cash flows. This ASU was effective for fiscal years, and interim periods within those fiscal years, beginning after December 15, 2017. Early adoption was permitted and the amendments are applied using a retrospective method. Management adopted this ASU on February 1, 2018. The adoption of this ASU did not have any impact on the condensed consolidated statements of cash flows and related disclosures. In October 2016, the FASB issued ASU 2016-16 – Income Taxes: Intra-Entity Transfers of Assets Other Than Inventory . This ASU eliminates the requirement to defer the recognition of current and deferred income taxes for an intra-entity asset transfer until the asset has been sold to an outside party. Therefore, under this guidance, an entity recognizes the income tax consequences of an intra-entity transfer of an asset other than inventory when the transfer occurs. This ASU was effective for fiscal years, and interim periods within those fiscal years, beginning after December 15, 2017. Early adoption was permitted as of the first interim period of 2017. The amendments in this ASU are applied on a modified retrospective basis through a cumulative-effect adjustment directly to retained earnings as of the beginning of the period of adoption. Management adopted this ASU on February 1, 2018. The adoption of this ASU did not have any impact on the condensed consolidated financial statements. In March 2017, the FASB issued ASU 2017-07 - Compensation - Retirement Benefits: Improving the Presentation of Net Periodic Pension Cost and Net Periodic Postretirement Benefit Cost . Under this ASU, only the service cost component of the net periodic benefit cost is presented in the same income statement line item as other employee compensation costs arising from services rendered during the period, while the non-service cost components of net periodic benefit cost are required to be presented in the income statement separate from Earnings from operations. In addition, only the service cost component is eligible for capitalization in assets. This ASU was effective for fiscal years, and interim periods within those fiscal years, beginning after December 15, 2017. The amendments in this ASU are applied retrospectively for the presentation of the components of net periodic benefit cost other than service cost in the statement of earnings, and prospectively for the capitalization of the service cost component. Management adopted this ASU on February 1, 2018 using the practical expedient permitted by this ASU and reclassified the non-service cost components of the net periodic benefit cost from within Earnings from operations to Other expense, net. This increased Earnings from operations for the three months ended October 31, 2017 by $3.7 million (with $1.6 million reclassified from Cost of sales and $2.1 million reclassified from Selling, general and administrative expenses), but had no impact on Net earnings. This also increased Earnings from operations for the nine months ended October 31, 2017 by $11.0 million (with $4.5 million reclassified from Cost of sales and $6.5 million reclassified from Selling, general and administrative expenses), but had no impact on Net earnings. The requirement set forth under this ASU that allows only the service cost component of net periodic benefit cost to be capitalized did not have a significant impact on the Company's results of operations in 2018. In May 2017, the FASB issued ASU 2017-09 - Compensation-Stock Compensation: Scope of Modification Accounting , clarifying when a change to the terms or conditions of a share-based payment award must be accounted for as a modification. This guidance requires modification accounting if the fair value, vesting condition or the classification of the award is not the same immediately before and after a change to the terms and conditions of the award. This ASU was effective prospectively for annual periods beginning after December 15, 2017 and early adoption was permitted. Management adopted this ASU on February 1, 2018 and will apply the provisions of this ASU to any share-based payment awards modified on or after February 1, 2018.</t>
  </si>
  <si>
    <t>Receivables and Revenue Recognition</t>
  </si>
  <si>
    <t>Revenue from Contract with Customer [Abstract]</t>
  </si>
  <si>
    <t>RECEIVABLES AND REVENUE RECOGNITION Receivables. The Company's Accounts receivable, net primarily consists of amounts due from Credit Receivables (defined below), department store operators that host TIFFANY &amp; CO. boutiques in their stores, third-party credit card issuers and wholesale customers. The Company maintains an allowance for doubtful accounts for estimated losses associated with outstanding accounts receivable.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ertain customers may be granted payment terms which permit purchases above a minimum amount to be paid for in equal monthly installments over a period not to exceed 12 months (together with Credit Card Receivables, "Credit Receivables"). Credit Receivables require minimum balance payments. An account is classified as overdue if a minimum balance payment has not been received within the allotted time frame (generally 30 days), after which internal collection efforts commence. In order for the account to return to current status, full payment on all past due amounts must be received by the Company. For all Credit Receivables, once all internal collection efforts have been exhausted and management has reviewed the account, the account balance is written off and may be sent for external collection or legal action. At October 31, 2018 and 2017, the carrying amount of the Credit Receivables (recorded in Accounts receivable, net) was $79.9 million and $62.6 million , respectively, of which 97% was considered current at October 31, 2018 and 95% was considered current at October 31, 2017 . The allowance for doubtful accounts for estimated losses associated with the Credit Receivables ( $1.1 million at October 31, 2018 and $1.2 million at October 31, 2017 ) was determined based on the factors discussed above. Finance charges earned on Credit Receivables were not significant. At October 31, 2018 , accounts receivable allowances totaled $28.3 million compared to $17.2 million at January 31, 2018 and $11.5 million at October 31, 2017 , with $14.5 million of the increase at October 31, 2018 due to the adoption of ASU 2014-09, which requires sales returns reserves to be presented on a gross basis on the condensed consolidated balance sheet, with the asset related to merchandise expected to be returned recorded outside of Accounts receivable, net. Revenue Recognition . The following table disaggregates the Company's net sales by major source: Three Months Ended Nine Months Ended (in millions) 2018 2017 2018 2017 Net sales*: Jewelry collections $ 543.3 $ 503.8 $ 1,642.6 $ 1,433.4 Engagement jewelry 276.2 272.0 857.6 802.5 Designer jewelry 111.1 120.9 367.5 358.1 All other 81.8 79.5 253.8 241.4 $ 1,012.4 $ 976.2 $ 3,121.5 $ 2,835.4 *Certain reclassifications within the jewelry categories have been made to the prior year amounts to conform to the current year category presentation. The Company's performance obligations consist primarily of transferring control of merchandise to customers. Sales are recognized upon transfer of control, which occurs when merchandise is taken in an "over-the-counter" transaction or upon receipt by a customer in a shipped transaction, such as through the Internet and catalog channels. Sales are reported net of returns, sales tax and other similar taxes. The Company excludes from the measurement of the transaction price all taxes assessed by a governmental authority and collected by the entity from a customer. Shipping and handling fees billed to customers are recognized in net sales when control of the underlying merchandise is transferred to the customer. The related shipping and handling charges incurred by the Company are included in Cost of sales. The Company maintains a reserve for potential product returns and records (as a reduction to sales and cost of sales) its provision for estimated product returns, which is determined based on historical experience. As a practical expedient, the Company does not adjust the promised amount of consideration for the effects of a significant financing component when management expects, at contract inception, that the period between the transfer of a product to a customer and when the customer pays for that product is one year or less. Additionally, outside of the U.S., the Company operates certain TIFFANY &amp; CO. stores within various department stores. Sales transacted at these store locations are recognized upon transfer of control, which occurs when merchandise is taken in an "over-the-counter" transaction. The Company and these department store operators have distinct responsibilities and risks in the operation of such TIFFANY &amp; CO. stores. The Company (i) owns and manages the merchandise; (ii) establishes retail prices; (iii) has merchandising, marketing and display responsibilities; and (iv) in almost all locations provides retail staff and bears the risk of inventory loss. The department store operators (i) provide and maintain store facilities; (ii) in almost all locations assume retail credit and certain other risks; and (iii) act for the Company in the sale of merchandise. In return for their services and use of their facilities, the department store operators retain a portion of net retail sales made in TIFFANY &amp; CO. stores which is recorded as commission expense within Selling, general and administrative expenses. Merchandise Credits and Deferred Revenue . Merchandise credits and deferred revenue primarily represent outstanding gift cards sold to customers and outstanding credits issued to customers for returned merchandise. All such outstanding items may be tendered for future merchandise purchases. A gift card liability is established when the gift card is sold. A merchandise credit liability is established when a merchandise credit is issued to a customer for a returned item and the original sale is reversed. These liabilities are relieved when revenue is recognized for transactions in which a merchandise credit or gift card is used as a form of payment. If merchandise credits or gift cards are not redeemed over an extended period of time (for example, approximately three to five years in the U.S.), the value associated with the merchandise credits or gift cards may be subject to remittance to the applicable jurisdiction in accordance with unclaimed property laws. The Company determines the amount of breakage income to be recognized on gift cards and merchandise credits using historical experience to estimate amounts that will ultimately not be redeemed. The Company recognizes such breakage income in proportion to redemption rates of the overall population of gift cards and merchandise credits. In the nine months ended October 31, 2018 , the Company recognized net sales of approximately $30.0 million related to the Merchandise credits and deferred revenue balance that existed at January 31, 2018.</t>
  </si>
  <si>
    <t>Inventory Disclosure [Abstract]</t>
  </si>
  <si>
    <t>INVENTORIES (in millions) October 31, 2018 January 31, 2018 October 31, 2017 Finished goods $ 1,448.1 $ 1,314.6 $ 1,328.9 Raw materials 849.0 821.4 869.2 Work-in-process 176.3 117.5 129.3 Inventories, net $ 2,473.4 $ 2,253.5 $ 2,327.4</t>
  </si>
  <si>
    <t>Income Taxes</t>
  </si>
  <si>
    <t>Income Tax Disclosure [Abstract]</t>
  </si>
  <si>
    <t>INCOME TAXES In December 2017, the 2017 Tax Act was enacted in the U.S. This enactment resulted in a number of significant changes to U.S. federal income tax law for U.S. taxpayers, including a reduction of the statutory U.S. federal corporate income tax rate from 35% to 21% effective January 1, 2018. Changes in tax law are accounted for in the period of enactment. As such, the Company's consolidated financial statements for its fiscal year ended January 31, 2018 reflected the estimated immediate tax effect of the 2017 Tax Act, which included an estimated net tax expense of $146.2 million consisting of: • Estimated tax expense of $94.8 million for the impact of the reduction in the U.S statutory tax rate on the Company's deferred tax assets and liabilities; • Estimated tax expense of $56.0 million for the one-time transition tax via a mandatory deemed repatriation of post-1986 undistributed foreign earnings and profits (the "Transition Tax"); and • A tax benefit of $4.6 million resulting from the effect of the 21% statutory tax rate for the month of January 2018 on the Company's annual statutory tax rate for the year ended January 31, 2018. Additionally, in December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AB 118 also provides a measurement period for companies to evaluate the impacts of the 2017 Tax Act on their financial statements. This measurement period begins in the reporting period that includes the enactment date and ends when an entity has obtained, prepared and analyzed the information that was needed in order to complete the accounting requirements, and cannot exceed one year. The Company adopted the provisions of SAB 118 in the fourth quarter of fiscal 2017. Consistent with SAB 118, for the year ended January 31, 2018 , the Company calculated and recorded reasonable estimates for the impact of the Transition Tax and the remeasurement of its deferred tax assets and deferred tax liabilities, as set forth above. The resulting charges represented provisional amounts for which the Company's analysis was incomplete but a reasonable estimate could be determined and recorded during the fourth quarter of 2017. During the nine months ended October 31, 2018, on the basis of additional guidance that became available, the Company recognized measurement-period adjustments to decrease the estimated Transition Tax obligation by $5.0 million , with a corresponding offset to the Provision for income taxes, resulting in a total estimated Transition Tax obligation recognized to date of $51.0 million . However, the Company is continuing to gather additional information and refine its analysis to more precisely compute the amount of the Transition Tax and, as a result, the Company's accounting for this item is not yet complete. The Company also adopted the provisions of SAB 118 as it relates to the assertion of the indefinite reinvestment of foreign earnings and profits. The impact of the 2017 Tax Act on the Company's assertion to indefinitely reinvest foreign earnings remains incomplete as the Company continues to analyze the relevant provisions of the 2017 Tax Act and related accounting guidance. Therefore, a provisional estimate has not been recorded or disclosed as it relates to the potential tax consequences of an actual repatriation of unremitted foreign earnings. The Company will account for the tax on global intangible low-taxed income ("GILTI") as a period cost and thus has not adjusted any of the deferred tax assets and liabilities of its foreign subsidiaries in connection with the 2017 Tax Act. As the Company continues to refine its provisional estimate calculations, and further analyzes provisions of the 2017 Tax Act and any subsequent guidance related thereto, these provisional estimates could be affected, which could have a material impact on the Company's future financial results. Additionally, further regulatory or GAAP accounting guidance regarding the 2017 Tax Act could also materially affect the Company's future financial results. The effective income tax rate for the three months ended October 31, 2018 was 17.1% compared to 33.4% in the prior year. The effective income tax rate for the nine months ended October 31, 2018 was 21.6% compared to 32.9% in the prior year. The effective income tax rate for the three and nine months ended October 31, 2018 was reduced by 380 basis points and 90 basis points, respectively as a result of the true-up of $4.4 million of the Company's prior year tax provision in conjunction with the filing of the 2017 tax returns. The effective income tax rate for the three months ended October 31, 2018 was reduced by 240 basis points due to an income tax benefit of $2.7 million recognized as a result of additional guidance issued in respect of the 2017 Tax Act during the third quarter. The effective income tax rate for the nine months ended October 31, 2018 was reduced by (i) 160 basis points due to the recognition of an income tax benefit of $8.0 million primarily as a result of a decrease in the gross amount of unrecognized tax benefits and accrued interest and penalties related thereto due to a lapse in a statute of limitations and (ii) 100 basis points due to the recognition of an income tax benefit of $5.0 million related to a reduction in the estimated obligation for the Transition Tax. The remaining decrease in the effective income tax rate for the three and nine months ended October 31, 2018 compared to the prior year was primarily due to the enactment of 2017 Tax Act, including the reduction in the statutory U.S. federal corporate income tax rate and the introduction of the foreign derived intangible income deduction, which were partly offset by the GILTI inclusion. During the three months ended October 31, 2018 , the gross amount of unrecognized tax benefits, accrued interest and penalties increased by $1.1 million . During the nine months ended October 31, 2018 , the gross amount of unrecognized tax benefits increased by $2.7 million and accrued interest and penalties decreased by $4.4 million , primarily due to a lapse in a statute of limitations referenced above. The Company conducts business globally, and, as a result, is subject to taxation in the U.S. and various state and foreign jurisdictions. As a matter of course, tax authorities regularly audit the Company. The Company's tax filings are currently being examined by a number of tax authorities in several jurisdictions, both in the U.S. and in foreign jurisdictions. Ongoing audits where subsidiaries have a material presence include New York City (tax years 2011 – 2014 ) and New York State (tax years 2012 – 2014 ). Tax years from 2010 –present are open to examination in the U.S. Federal jurisdiction and 2006 –present are open in various state, local and foreign jurisdictions. As part of these audits, the Company engages in discussions with taxing authorities regarding tax positions. As of October 31, 2018 , unrecognized tax benefits are not expected to change significantly in the next 12 months. Future developments may result in a change in this assessment.</t>
  </si>
  <si>
    <t>Earnings Per Share</t>
  </si>
  <si>
    <t>Earnings Per Share [Abstract]</t>
  </si>
  <si>
    <t>EARNINGS PER SHARE Basic earnings per share ("EPS") is computed as net earnings divided by the weighted-average number of common shares outstanding for the period. Diluted EPS includes the dilutive effect of the assumed exercise of stock options and unvested restricted stock units. The following table summarizes the reconciliation of the numerators and denominators for the basic and diluted EPS computations: Three Months Ended Nine Months Ended (in millions) 2018 2017 2018 2017 Net earnings for basic and diluted EPS $ 94.9 $ 100.2 $ 381.9 $ 308.2 Weighted-average shares for basic EPS 122.3 124.4 123.3 124.5 Incremental shares based upon the assumed exercise of stock options and unvested restricted stock units 0.8 0.6 0.7 0.6 Weighted-average shares for diluted EPS 123.1 125.0 124.0 125.1 For the three and nine months ended October 31, 2018 , there were 0.4 million and 0.6 million , respectively, stock options and restricted stock units that were excluded from the computations of earnings per diluted share due to their antidilutive effect. For the three and nine months ended October 31, 2017 , there were 0.4 million and 0.7 million , respectively, stock options and restricted stock units that were excluded from the computations of earnings per diluted share due to their antidilutive effect.</t>
  </si>
  <si>
    <t>Debt</t>
  </si>
  <si>
    <t>Debt Disclosure [Abstract]</t>
  </si>
  <si>
    <t>DEBT (in millions) October 31, 2018 January 31, 2018 October 31, 2017 Short-term borrowings: Credit Facilities $ — $ 33.5 $ 58.8 Commercial Paper — — 43.0 Other credit facilities 68.9 87.1 91.4 $ 68.9 $ 120.6 $ 193.2 Long-term debt: Unsecured Senior Notes: 2012 4.40% Series B Senior Notes, due July 2042 a $ 250.0 $ 250.0 $ 250.0 2014 3.80% Senior Notes, due October 2024 b, c 250.0 250.0 250.0 2014 4.90% Senior Notes, due October 2044 b, c 300.0 300.0 300.0 2016 0.78% Senior Notes, due August 2026 b, d 88.5 91.9 88.3 888.5 891.9 888.3 Less unamortized discounts and debt issuance costs 8.5 9.0 9.1 $ 880.0 $ 882.9 $ 879.2 a The agreements governing these Senior Notes require repayments of $50.0 million in aggregate every five years beginning in July 2022. b These agreements require lump sum repayments upon maturity. c These Senior Notes were issued at a discount, which will be amortized until the debt maturity. d These Senior Notes were issued at par, ¥10.0 billion . Commercial Paper In August 2017, the Registrant and one of its wholly owned subsidiaries established a commercial paper program (the "Commercial Paper Program") for the issuance of commercial paper in the form of short-term promissory notes in an aggregate principal amount not to exceed $750.0 million . Borrowings under the Commercial Paper Program will be used for general corporate purposes. The aggregate amount of borrowings that the Company is currently authorized to have outstanding under the Commercial Paper Program and the Registrant's five -year $750.0 million multi-bank, multi-currency, committed unsecured revolving credit facility is $750.0 million . The Registrant guarantees the obligations of its wholly owned subsidiary under the Commercial Paper Program. Maturities of commercial paper notes may vary, but cannot exceed 397 days from the date of issuance. Notes issued under the Commercial Paper Program will rank equally with the Registrant's present and future unsecured and unsubordinated indebtedness. As of October 31, 2018 and January 31, 2018, there were no borrowings outstanding under the Commercial Paper Program. As of October 31, 2017, there were $43.0 million of borrowings outstanding under the Commercial Paper Program with a weighted average interest rate of 1.28% . Credit Facilities On October 25, 2018, the Registrant, along with certain of its subsidiaries designated as borrowers thereunder, entered into a five -year multi-bank, multi-currency committed unsecured revolving credit facility, including a letter of credit subfacility, consisting of basic commitments in an amount up to $750.0 million (which commitments may be increased, subject to certain conditions and limitations, at the request of the Registrant) (the “New Credit Facility”). The New Credit Facility replaced the Registrant’s previously existing $375.0 million four -year unsecured revolving credit facility and $375.0 million five -year unsecured revolving credit facility, which were each terminated and repaid in connection with the Registrant’s entry into the New Credit Facility. Borrowings under the New Credit Facility bear interest at a rate per annum equal to, at the option of the Registrant, (1) LIBOR (or other applicable or successor reference rate) for the relevant currency plus an applicable margin based upon the more favorable to the Registrant of (i) a leverage financial metric of the Registrant and (ii) the Registrant’s debt rating for long-term unsecured senior, non-credit enhanced debt, or (2) an alternate base rate equal to the highest of (i) the federal funds effective rate plus 0.50% , (ii) MUFG Bank, Ltd.’s prime rate and (iii) one-month LIBOR plus 1.00% , plus an applicable margin based upon the more favorable to the Registrant of (x) a leverage financial metric of the Registrant and (y) the Registrant’s debt rating for long-term unsecured senior, non-credit enhanced debt. The New Credit Facility also requires payment to the lenders of a facility fee on the amount of the lenders’ commitments under the credit facility from time to time at rates based upon the more favorable to the Registrant of (1) a leverage financial metric of the Registrant and (2) the Registrant’s debt rating for long-term unsecured senior, non-credit enhanced debt. Voluntary prepayments of the loans and voluntary reductions of the unutilized portion of the commitments under the credit facility are permissible without penalty, subject to certain conditions pertaining to minimum notice and minimum reduction amounts. The New Credit Facility is available for working capital and other corporate purposes. The New Credit Facility matures in 2023, provided that such maturity may be extended for one or two additional one-year periods at any time with the consent of the applicable lenders, as further described in the agreement governing such facility. Debt Covenants The agreement governing the New Credit Facility includes a specific financial covenant, as well as other covenants that limit the ability of the Company to incur certain subsidiary indebtedness, incur liens and engage in mergers, consolidations and sales of all or substantially all of its and its subsidiaries' assets, in addition to other requirements and "Events of Default" (as defined in the agreement governing the New Credit Facility) customary to such borrowings. At October 31, 2018 , the Company was in compliance with all debt covenants.</t>
  </si>
  <si>
    <t>Hedging Instruments</t>
  </si>
  <si>
    <t>Derivative Instruments and Hedging Activities Disclosure [Abstract]</t>
  </si>
  <si>
    <t>HEDGING INSTRUMENTS Background Information The Company uses derivative financial instruments, including interest rate swaps, cross-currency swaps, forward contracts and net-zero-cost collar arrangements (combination of call and put option contracts) to mitigate a portion of its exposures to changes in interest rates, foreign currency exchange rates and precious metal prices. Derivative Instruments Designated as Hedging Instruments. If a derivative instrument meets certain hedge accounting criteria, it is recorded on the condensed consolidated balance sheet at its fair value, as either an asset or a liability, with an offset to current or othe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is reported as other comprehensive income ("OCI") and is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densed consolidated balance sheet at their fair values, as either assets or liabilities, with an offset to current earnings. The gains or losses on undesignated foreign exchange forward contracts substantially offset foreign exchange losses or gains on the underlying liabilities or transactions being hedged. The Company does not use derivative financial instruments for trading or speculative purposes. Types of Derivative Instruments Interest Rate Swaps – In 2012, the Company entered into forward-starting interest rate swaps to hedge the impact of interest rate volatility on future interest payments associated with the anticipated incurrence of $250.0 million of additional debt which was incurred in July 2012. The Company accounted for the forward-starting interest rate swaps as cash flow hedges. The Company settled the interest rate swap in 2012 and recorded an unrealized loss within accumulated other comprehensive loss. As of October 31, 2018 , $17.6 million remains recorded as an unrealized loss in accumulated other comprehensive loss, which is being amortized over the term of the 2042 Notes to which the interest rate swaps related. In 2014, the Company entered into forward-starting interest rate swaps to hedge the impact of interest rate volatility on future interest payments associated with the anticipated incurrence of long-term debt which was incurred in September 2014. The Company accounted for the forward-starting interest rate swaps as cash flow hedges. The Company settled the interest rate swaps in 2014 and recorded an unrealized loss within accumulated other comprehensive loss. As of October 31, 2018 , $3.5 million remains recorded as an unrealized loss in accumulated other comprehensive loss, which is being amortized over the terms of the respective 2024 Notes or 2044 Notes to which the interest rate swaps related. Cross-currency Swaps – The Company entered into cross-currency swaps to hedge the foreign currency exchange risk associated with Japanese yen-denominated intercompany loans. These cross-currency swaps are designated and accounted for as cash flow hedges. As of October 31, 2018 , the notional amounts of cross-currency swaps accounted for as cash flow hedges and the respective maturity dates were as follows: Cross-Currency Swap Notional Amount Effective Date Maturity Date (in billions) (in millions) July 2016 October 1, 2024 ¥ 10.6 $ 100.0 March 2017 April 1, 2027 11.0 96.1 May 2017 April 1, 2027 5.6 50.0 Foreign Exchange Forward Contracts – The Company uses foreign exchange forward contracts to offset a portion of the foreign currency exchange risks associated with foreign currency-denominated liabilities, intercompany transactions and forecasted purchases of merchandise between entities with differing functional currencies. The Company assesses hedge effectiveness based on the total changes in the foreign exchange forward contracts' cash flows. These foreign exchange forward contracts are designated and accounted for as either cash flow hedges or economic hedges that are not designated as hedging instruments. As of October 31, 2018 , the notional amounts of foreign exchange forward contracts were as follows: (in millions) Notional Amount USD Equivalent Derivatives designated as hedging instruments: Japanese yen ¥ 16,606.2 $ 154.0 British pound £ 14.6 19.7 Derivatives not designated as hedging instruments: U.S. dollar $ 72.6 $ 72.6 Euro € 10.4 12.1 Australian dollar AU$ 44.2 31.5 British pound £ 7.7 10.0 Czech koruna CZK 129.1 5.8 Swiss Franc CHF 10.2 10.3 Hong Kong dollar HKD 64.8 8.3 Japanese yen ¥ 894.0 7.9 Korean won ₩ 21,466.5 19.2 New Zealand dollar NZ$ 11.2 7.3 Danish Kroner DKK 37.7 5.9 Singapore dollar S$ 30.0 21.8 The maximum term of the Company's outstanding foreign exchange forward contracts as of October 31, 2018 is 12 months. Precious Metal Collars and Forward Contracts – The Company periodically hedges a portion of its forecasted purchases of precious metals for use in its internal manufacturing operations in order to manage the effect of volatility in precious metal prices. The Company may use either a combination of call and put option contracts in net-zero-cost collar arrangements ("precious metal collars") or forward contracts. For precious metal collars, if the price of the precious metal at the time of the expiration of the precious metal collar is within the call and put price, the precious metal collar expires at no cost to the Company. The Company accounts for its precious metal collars and forward contracts as cash flow hedges. The Company assesses hedge effectiveness based on the total changes in the precious metal collars and forward contracts' cash flows. As of October 31, 2018 , the maximum term over which the Company is hedging its exposure to the variability of future cash flows for all forecasted precious metals transactions is 18 months. As of October 31, 2018 , there were precious metal derivative instruments outstanding for approximately 40,300 ounces of platinum, 756,000 ounces of silver and 94,700 ounces of gold. Information on the location and amounts of derivative gains and losses in the condensed consolidated financial statements is as follows: Three Months Ended October 31, 2018 2017 (in millions) Pre-Tax Gain Pre-Tax Gain (Loss) Reclassified Pre-Tax Gain Pre-Tax Gain (Loss) Reclassified Derivatives in Cash Flow Hedging Relationships: Foreign exchange forward contracts a $ 4.3 $ (0.1 ) $ 4.3 $ 1.5 Precious metal collars a — 0.2 0.3 0.1 Precious metal forward contracts a (1.4 ) (0.6 ) (0.1 ) (0.1 ) Cross-currency swaps b 2.8 4.2 5.0 5.7 Forward-starting interest rate swaps c — (0.3 ) — (0.4 ) $ 5.7 $ 3.4 $ 9.5 $ 6.8 Nine Months Ended October 31, 2018 2017 (in millions) Pre-Tax Gain Pre-Tax Gain (Loss) Reclassified Pre-Tax Gain Pre-Tax Gain (Loss) Reclassified Derivatives in Cash Flow Hedging Relationships: Foreign exchange forward contracts a $ 10.6 $ 2.2 $ 0.5 $ (2.2 ) Precious metal collars a — 0.4 0.3 0.2 Precious metal forward contracts a (13.5 ) (0.1 ) (2.7 ) (1.3 ) Cross-currency swaps b 5.7 9.3 (3.8 ) (1.3 ) Forward-starting interest rate swaps c — (1.0 ) — (1.1 ) $ 2.8 $ 10.8 $ (5.7 ) $ (5.7 ) a The gain or loss recognized in earnings is included within Cost of sales. b The gain or loss recognized in earnings is included within Other expense, net. c The gain or loss recognized in earnings is included within Interest expense and financing costs. The pre-tax gains (losses) on derivatives not designated as hedging instruments were not significant in the three and nine months ended October 31, 2018 . The Company had pre-tax gains (losses) of $2.3 million and $(0.2) million on such instruments in the three and nine months ended October 31, 2017 , respectively, which were included in Other expense, net. There was no material ineffectiveness related to the Company's hedging instruments for the three and nine months ended October 31, 2018 and 2017 . The Company expects approximately $0.9 million of net pre-tax derivative losses included in accumulated other comprehensive loss at October 31, 2018 will be reclassified into earnings within the next 12 months. The actual amount reclassified will vary due to fluctuations in foreign currency exchange rates and precious metal prices. For information regarding the location and amount of the derivative instruments in the condensed consolidated balance sheet, see "Note 9. Fair Value of Financial Instruments." Concentration of Credit Risk A number of major international financial institutions are counterparties to the Company's derivative financial instruments. The Company enters into derivative financial instrument agreements only with counterparties meeting certain credit standards (an investment grade credit rating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t>
  </si>
  <si>
    <t>Fair Value Disclosures [Abstract]</t>
  </si>
  <si>
    <t>FAIR VALUE OF FINANCIAL INSTRUMENTS 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which are considered to be most reliable. Level 2 – Observable market-based inputs or unobservable inputs that are corroborated by market data. Level 3 – Unobservable inputs reflecting the reporting entity's own assumptions, which require the most judgment. The Company's derivative instruments are considered Level 2 instruments for the purposes of determining fair value. 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 For further information on the Company's hedging instruments and program, see "Note 8. Hedging Instruments." Financial assets and liabilities carried at fair value at October 31, 2018 are classified in the table below in one of the three categories described above: Estimated Fair Value Total Fair Value (in millions) Level 1 Level 2 Level 3 Financial assets Marketable securities a $ 35.9 $ — $ — $ 35.9 Time deposits b 12.8 — — 12.8 Derivatives designated as hedging instruments: Precious metal forward contracts c — 0.4 — 0.4 Foreign exchange forward contracts c — 5.6 — 5.6 Derivatives not designated as hedging instruments: Foreign exchange forward contracts c — 1.8 — 1.8 Total financial assets $ 48.7 $ 7.8 $ — $ 56.5 Estimated Fair Value Total Fair Value (in millions) Level 1 Level 2 Level 3 Financial liabilities Derivatives designated as hedging instruments: Precious metal forward contracts d $ — $ 6.4 $ — $ 6.4 Foreign exchange forward contracts d — 0.1 — 0.1 Cross-currency swaps d — 14.5 — 14.5 Derivatives not designated as hedging instruments: Foreign exchange forward contracts d — 0.9 — 0.9 Total financial liabilities $ — $ 21.9 $ — $ 21.9 Financial assets and liabilities carried at fair value at January 31, 2018 are classified in the table below in one of the three categories described above: Estimated Fair Value Total Fair Value (in millions) Level 1 Level 2 Level 3 Financial assets Marketable securities a $ 22.5 $ — $ — $ 22.5 Time deposits b 320.5 — — 320.5 Derivatives designated as hedging instruments: Precious metal forward contracts c — 3.6 — 3.6 Foreign exchange forward contracts c — 0.1 — 0.1 Derivatives not designated as hedging instruments: Foreign exchange forward contracts c — 1.0 — 1.0 Total financial assets $ 343.0 $ 4.7 $ — $ 347.7 Estimated Fair Value Total Fair Value (in millions) Level 1 Level 2 Level 3 Financial liabilities Derivatives designated as hedging instruments: Precious metal forward contracts d $ — $ 1.9 $ — $ 1.9 Foreign exchange forward contracts d — 4.8 — 4.8 Cross-currency swaps d — 20.2 — 20.2 Derivatives not designated as hedging instruments: Foreign exchange forward contracts d — 1.4 — 1.4 Total financial liabilities $ — $ 28.3 $ — $ 28.3 Financial assets and liabilities carried at fair value at October 31, 2017 are classified in the table below in one of the three categories described above: Estimated Fair Value Total Fair Value (in millions) Level 1 Level 2 Level 3 Financial assets Marketable securities a $ 32.1 $ — $ — $ 32.1 Time deposits b 164.4 — — 164.4 Derivatives designated as hedging instruments: Precious metal forward contracts c — 1.9 — 1.9 Cross-currency swaps c — 0.9 — 0.9 Foreign exchange forward contracts c — 3.4 — 3.4 Derivatives not designated as hedging instruments: Foreign exchange forward contracts c — 1.9 — 1.9 Total financial assets $ 196.5 $ 8.1 $ — $ 204.6 Estimated Fair Value Total Fair Value (in millions) Level 1 Level 2 Level 3 Financial liabilities Derivatives designated as hedging instruments: Precious metal forward contracts d $ — $ 6.2 $ — $ 6.2 Precious metal collars d — 0.3 — 0.3 Foreign exchange forward contracts d — 0.7 — 0.7 Cross-currency swaps d — 5.1 — 5.1 Derivatives not designated as hedging instruments: Foreign exchange forward contracts d — 0.6 — 0.6 Total financial liabilities $ — $ 12.9 $ — $ 12.9 a Included within Other assets, net. b Included within Short-term investments. c Included within Prepaid expenses and other current assets or Other assets, net based on the maturity of the contract. d Included within Accounts payable and accrued liabilities or Other long-term liabilities based on the maturity of the contract. The fair values of cash and cash equivalents, accounts receivable, accounts payable and accrued liabilities approximate their carrying values due to the short-term maturities of these assets and liabilities and as such are measured using Level 1 input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and long-term debt was $0.9 billion and $1.1 billion at October 31, 2018 and 2017 and the corresponding fair value was $0.9 billion and $1.1 billion, respectively.</t>
  </si>
  <si>
    <t>Commitments and Contingencies</t>
  </si>
  <si>
    <t>Commitments and Contingencies Disclosure [Abstract]</t>
  </si>
  <si>
    <t>COMMITMENTS AND CONTINGENCIES Arbitration Award. As most recently disclosed by the Registrant in its quarterly report on Form 10-Q filed on August 28, 2018, the Registrant and its wholly owned subsidiaries, Tiffany and Company and Tiffany (NJ) Inc. (the Registrant and such subsidiaries, together, the "Tiffany Parties") took action in the courts of the Netherlands to annul the arbitration award issued on December 21, 2013 (the “Arbitration Award”) in favor of the Swatch Group Ltd. (“Swatch”) and its wholly owned subsidiary Tiffany Watch Co. (together with Swatch, the “Swatch Parties”). The Arbitration Award was issued by a three-member arbitral panel convened in the Netherlands pursuant to the Arbitration Rules of the Netherlands Arbitration Institute, and reflected the panel’s ruling with respect to certain claims and counterclaims among the Swatch Parties and the Tiffany Parties under the agreements entered into by and among the Swatch Parties and the Tiffany Parties in December 2007 (the “Agreements”). Pursuant to the Arbitration Award, the Tiffany Parties paid the Swatch Parties damages of CHF 402.7 million (the "Arbitration Damages"), as well as interest from June 30, 2012 to the date of payment, two-thirds of the cost of the Arbitration and two-thirds of the Swatch Parties' legal fees, expenses and costs. These amounts were paid in full in January 2014, and, in the fourth quarter of 2013, the Company recorded a charge of $480.2 million, which included the damages, interest, and other costs associated with the ruling and which was classified as Arbitration award expense in the consolidated statement of earnings. On March 4, 2015, the District Court of Amsterdam issued a decision in respect of the Tiffany Parties’ petition to annul the Arbitration Award. Under the District Court’s decision, which was in favor of the Tiffany Parties, the Arbitration Award was set aside. However, the Swatch Parties took action in the Dutch courts to appeal the District Court's decision, and a three-judge panel of the Appellate Court of Amsterdam issued its decision on April 25, 2017, finding in favor of the Swatch Parties and ordering the Tiffany Parties to reimburse the Swatch Parties a de-minimis amount for their legal costs. The Tiffany Parties subsequently took action to appeal the decision of the Appellate Court to the Supreme Court of the Netherlands, and the Supreme Court issued its decision on November 23, 2018, dismissing the appeal and ordering the Tiffany Parties to reimburse the Swatch Parties a de-minimis amount for their legal costs. As the Supreme Court is the highest court of appeal in the Netherlands, the Tiffany Parties have exhausted all rights of appeal with respect to the Appellate Court's decision and, as a consequence, the Tiffany Parties' annulment action, and their related claim for the return of the Arbitration Damages and related costs, have been ultimately resolved and the Arbitration Award has been rendered final. Management had not established any accrual in the Company's condensed consolidated financial statements related to the annulment process or any potential subsequent litigation because it did not believe that the final annulment of the Arbitration Award and a subsequent award of damages exceeding the Arbitration Damages was probable. Therefore, the Supreme Court’s decision has no impact on the Company's financial position, results of operations, or cash flows, other than with respect to the de-minimis reimbursement noted above. Other Litigation Matters. The Company is from time to time involved in routine litigation incidental to the conduct of its business, including proceedings to protect its trademark rights, litigation with parties claiming infringement of patents and other intellectual property rights by the Company, litigation instituted by persons alleged to have been injured upon premises under the Company's control and litigation with present and former employees and customers. Although litigation with present and former employees is routine and incidental to the conduct of the Company's business, as well as for any business employing significant numbers of employees, such litigation can result in large monetary awards when a civil jury is allowed to determine compensatory and/or punitive damages for actions such as those claiming discrimination on the basis of age, gender, race, religion, disability or other legally-protected characteristic or for termination of employment that is wrongful or in violation of implied contracts. However, the Company believes that all such litigation currently pending to which it is a party or to which its properties are subject will be resolved without any material adverse effect on the Company's financial position, earnings or cash flows. Gain Contingency. On February 14, 2013, Tiffany and Company and Tiffany (NJ) LLC (collectively, the "Tiffany plaintiffs") initiated a lawsuit against Costco Wholesale Corp. ("Costco") for trademark infringement, false designation of origin and unfair competition, trademark dilution and trademark counterfeiting (the "Costco Litigation"). The Tiffany plaintiffs sought injunctive relief, monetary recovery and statutory damages on account of Costco's use of "Tiffany" on signs in the jewelry cases at Costco stores used to describe certain diamond engagement rings that were not manufactured by Tiffany. Costco filed a counterclaim arguing that the TIFFANY trademark was a generic term for multi-pronged ring settings and seeking to have the trademark invalidated, modified or partially canceled in that respect. On September 8, 2015, the U.S. District Court for the Southern District of New York (the "Court") granted the Tiffany plaintiffs' motion for summary judgment of liability in its entirety, dismissing Costco's genericism counterclaim and finding that Costco was liable for trademark infringement, trademark counterfeiting and unfair competition under New York law in its use of "Tiffany" on the above-referenced signs. On September 29, 2016, a civil jury rendered its verdict, finding that Costco's profits on the sale of the infringing rings should be awarded at $5.5 million , and further finding that an award of punitive damages was warranted. On October 5, 2016, the jury awarded $8.25 million in punitive damages. The aggregate award of $13.75 million was not final, as it was subject to post-verdict motion practice and ultimately to adjustment by the Court. On August 14, 2017, the Court issued its ruling, finding that the Tiffany plaintiffs are entitled to recover (i) $11.1 million in respect of Costco's profits on the sale of the infringing rings (which amount is three times the amount of such profits, as determined by the Court), (ii) prejudgment interest on such amount (calculated at the applicable statutory rate) from February 15, 2013 through August 14, 2017, (iii) an additional $8.25 million in punitive damages, and (iv) Tiffany's reasonable attorneys' fees (which will be determined at a later date), and, on August 24, 2017, the Court entered judgment in the amount of $21.0 million in favor of the Tiffany plaintiffs (reflecting items (i) through (iii) above). Costco has filed an appeal from the judgment, as well as a motion in the Court for a new trial. The appeal has been automatically stayed pending determination of the Court motion. Costco has also filed an appeal bond to secure the amount of the judgment entered by the Court pending appeal, so the Tiffany plaintiffs will be unable to enforce the judgment while the motion for a new trial and the appeal are pending. As such, the Company has not recorded any amount in its condensed consolidated financial statements related to this gain contingency as of October 31, 2018 , and expects that this matter will not ultimately be resolved until, at the earliest, a future date during the Company's fiscal year ending January 31, 2020. Environmental Matter . In 2005, the U.S. Environmental Protection Agency ("EPA") designated a 17-mile stretch of the Passaic River (the "River") part of the Diamond Alkali "Superfund" site. This designation resulted from the detection of hazardous substances emanating from the site, which was previously home to the Diamond Shamrock Corporation, a manufacturer of pesticides and herbicides. Under the Superfund law, the EPA will negotiate with potentially responsible parties to agree on remediation approaches and may also enter into settlement agreements pursuant to an allocation process. The Company, which operated a silverware manufacturing facility near a tributary of the River from approximately 1897 to 1985, is one of more than 300 parties (the "Potentially Responsible Parties") designated in litigation as potentially responsible parties with respect to the River. The EPA issued general notice letters to 125 of these parties. The Company, along with approximately 70 other Potentially Responsible Parties (collectively, the "Cooperating Parties Group" or "CPG") voluntarily entered into an Administrative Settlement Agreement and Order on Consent ("AOC") with the EPA in May 2007 to perform a Remedial Investigation/Feasibility Study (the "RI/FS") of the lower 17 miles of the River. In June 2012, most of the CPG voluntarily entered into a second AOC related to focused remediation actions at Mile 10.9 of the River. The actions under the Mile 10.9 AOC are complete (except for continued monitoring), the Remedial Investigation ("RI") portion of the RI/FS was submitted to the EPA on February 19, 2015, and the Feasibility Study ("FS") portion of the RI/FS was submitted to the EPA on April 30, 2015. The Company nonetheless remained in the CPG until October 24, 2017. The Company has accrued for its financial obligations under both AOCs, which have not been material to its financial position or results of operations in previous financial periods or on a cumulative basis. The FS presented and evaluated three options for remediating the lower 17 miles of the River, including the approach recommended by the EPA in its Focused Feasibility Study discussed below, as well as a fourth option of taking no action, and recommended an approach for a targeted remediation of the entire 17-mile stretch of the River. The estimated cost of the approach recommended by the CPG in the FS is approximately $483.0 million . The RI and FS are being reviewed by the EPA and other governmental agencies and stakeholders. Ultimately, the Company expects that the EPA will identify and negotiate with any or all of the potentially responsible parties regarding any remediation action that may be necessary, and issue a Record of Decision with a proposed approach to remediating the entire lower 17-mile stretch of the River. Separately, on April 11, 2014, the EPA issued a proposed plan for remediating the lower eight miles of the River, which is supported by a Focused Feasibility Study (the "FFS"). The FFS evaluated three remediation options, as well as a fourth option of taking no action. Following a public review and comment period and the EPA's review of comments received, the EPA issued a Record of Decision on March 4, 2016 that set forth a remediation plan for the lower eight miles of the River (the "RoD Remediation"). The RoD Remediation is estimated by the EPA to cost $1.38 billion . The Record of Decision did not identify any party or parties as being responsible for the design of the remediation or for the remediation itself. The EPA did note that it estimates the design of the necessary remediation activities will take three to four years, with the remediation to follow, which is estimated to take an additional six years to complete. On March 31, 2016, the EPA issued a letter to approximately 100 companies (including the Company) (collectively, the "notified companies") notifying them of potential liability for the RoD Remediation and of the EPA’s planned approach to addressing the cost of the RoD Remediation, which included the possibility of a de-minimis cash-out settlement (the "settlement option") for certain parties. In April of 2016, the Company notified the EPA of its interest in pursuing the settlement option, and accordingly recorded an immaterial liability representing its best estimate of its minimum liability for the RoD Remediation, which reflects the possibility of a de-minimis settlement. On March 30, 2017, the EPA issued offers related to the settlement option to 20 parties; while the Company was not one of the parties receiving such an offer, the EPA has indicated that the settlement option may be made available to additional parties beyond those notified on March 30, 2017. Although the EPA must determine which additional parties are eligible for the settlement option, the Company does not expect any settlement amount that it might agree with the EPA to be material to its financial position, results of operations or cash flows. In the absence of a viable settlement option with the EPA, the Company is unable to determine its participation in the overall RoD Remediation, if any, relative to the other potentially responsible parties, or the allocation of the estimated cost thereof among the potentially responsible parties, until such time as the EPA reaches an agreement with any potentially responsible party or parties to fund the RoD Remediation (or pursues legal or administrative action to require any potentially responsible party or parties to perform, or pay for, the RoD Remediation). With respect to the RI/FS (which is distinct from the RoD Remediation), until a Record of Decision is issued with respect to the RI/FS, neither the ultimate remedial approach for the remaining upper nine miles of the relevant 17-mile stretch of the River and its cost, nor the Company's participation, if any, relative to the other potentially responsible parties in this approach and cost, can be determined. In October 2016, the EPA announced that it entered into a legal agreement with Occidental Chemical Corporation ("OCC"), pursuant to which OCC agreed to spend $165.0 million to perform the engineering and design work required in advance of the clean-up contemplated by the RoD Remediation (the "RoD Design Phase"). OCC has waived any rights to collect contribution from the Company (the "Waiver") for certain costs, including those associated with such engineering and design work, incurred by OCC through July 14, 2016. However, on June 29, 2018, OCC filed a lawsuit in the United States District Court for the District of New Jersey against Tiffany and Company and 119 other companies (the "defendant companies") seeking to have the defendant companies reimburse OCC for certain response costs incurred by OCC in connection with its and its predecessors' remediation work relating to the River, other than those costs subject to the Waiver. OCC is also seeking a declaratory judgment to hold the defendant companies liable for their alleged shares of future response costs, including costs related to the RoD Remediation. The suit does not quantify damages sought, and the Company is unable to determine at this time whether, or to what extent, the OCC lawsuit will impact the cost allocation described in the immediately preceding paragraph or will otherwise result in any liabilities for the Company. Given the uncertainties described above, the Company's liability, if any, beyond that already recorded for (1) its obligations under the 2007 AOC and the Mile 10.9 AOC, and (2) its estimate related to a de-minimis cash-out settlement for the RoD Remediation, cannot be determined at this time. However, the Company does not expect that its ultimate liability related to the relevant 17-mile stretch of the River will be material to its financial position, in light of the number of companies that have previously been identified as Potentially Responsible Parties (i.e., the more than 300 parties that were initially designated in litigation as potentially responsible parties), which includes, but goes well beyond those approximately 70 CPG member companies that participated in the 2007 AOC and the Mile 10.9 AOC, and the Company's relative participation in the costs related to the 2007 AOC and Mile 10.9 AOC. It is nonetheless possible that any resulting liability when the uncertainties discussed above are resolved could be material to the Company's results of operations or cash flows in the period in which such uncertainties are resolved.</t>
  </si>
  <si>
    <t>Stockholders' Equity</t>
  </si>
  <si>
    <t>Equity [Abstract]</t>
  </si>
  <si>
    <t>STOCKHOLDERS' EQUITY Accumulated Other Comprehensive Loss (in millions) October 31, 2018 January 31, 2018 October 31, 2017 Accumulated other comprehensive (loss) earnings, net of tax: Foreign currency translation adjustments $ (131.9 ) $ (48.0 ) $ (102.4 ) Unrealized (loss) on marketable securities a — (1.8 ) (0.8 ) Deferred hedging loss (28.7 ) (22.9 ) (16.5 ) Net unrealized loss on benefit plans (57.1 ) (65.3 ) (91.2 ) $ (217.7 ) $ (138.0 ) $ (210.9 ) a The Company adopted ASU 2016-01, Recognition and Measurement of Financial Assets and Financial Liabilities , on February 1, 2018 using the modified retrospective method. Under ASU 2016-01, the Company recognizes both realized and unrealized gains and losses on marketable securities in Other expense, net. Previously, unrealized gains and losses were recorded as a separate component of stockholders' equity. Additions to and reclassifications out of accumulated other comprehensive (loss) earnings were as follows: Three Months Ended Nine Months Ended ( in millions ) 2018 2017 2018 2017 Foreign currency translation adjustments $ (25.0 ) $ (10.0 ) $ (83.8 ) $ 40.8 Income tax (expense) benefit (0.6 ) — (0.1 ) 0.5 Foreign currency translation adjustments, net of tax (25.6 ) (10.0 ) (83.9 ) 41.3 Unrealized (loss) gain on marketable securities — (0.2 ) — 0.5 Reclassification for gain included in net earnings a — (1.4 ) — (2.2 ) Income tax benefit — 0.3 — 0.1 Unrealized loss on marketable securities, net of tax — (1.3 ) — (1.6 ) Unrealized gain (loss) on hedging instruments 5.7 9.5 2.8 (5.7 ) Reclassification adjustment for (gain) loss included in net earnings b (3.4 ) (6.9 ) (10.8 ) 5.7 Income tax (expense) benefit (0.4 ) (1.0 ) 2.2 (0.4 ) Unrealized gain (loss) on hedging instruments, net of tax 1.9 1.6 (5.8 ) (0.4 ) Amortization of net loss included in net earnings c 3.7 3.3 11.2 9.9 Amortization of prior service credit included in net earnings c (0.2 ) (0.1 ) (0.5 ) (0.3 ) Income tax expense (0.8 ) (1.2 ) (2.5 ) (3.6 ) Net unrealized gain on benefit plans, net of tax 2.7 2.0 8.2 6.0 Total other comprehensive (loss) earnings, net of tax $ (21.0 ) $ (7.7 ) $ (81.5 ) $ 45.3 a These gains were reclassified into Other expense, net. b These (gains) losses are reclassified into Cost of Sales, Interest expense and financing costs and Other expense, net (see "Note 8. Hedging Instruments" for additional details). c These accumulated other comprehensive income components are included in the computation of net periodic pension costs (see "Note 12. Employee Benefit Plans" for additional details). Share Repurchase Program. In May 2018, the Registrant's Board of Directors approved a new share repurchase program (the "2018 Program"). The 2018 Program, which became effective June 1, 2018 and expires on January 31, 2022, authorizes the Company to repurchase up to $1.0 billion of its Common Stock through open market transactions, including through Rule 10b5-1 plans and one or more accelerated share repurchase ("ASR") or other structured repurchase transactions, and/or privately negotiated transactions. Purchases under this program are discretionary and will be made from time to time based on market conditions and the Company's liquidity needs. The Company may fund repurchases under the 2018 Program from existing cash at such time or from proceeds of any existing borrowing facilities at such time and/or the issuance of new debt. The 2018 Program replaced the Company's previous share repurchase program approved in January 2016 (the "2016 Program"), under which the Company was authorized to repurchase up to $500.0 million of its Common Stock. At the time of termination, $154.9 million remained available for repurchase under the 2016 Program. As of October 31, 2018 , $679.1 million remained available under the 2018 Program. During the three months ended July 31, 2018, the Company entered into ASR agreements with two third-party financial institutions to repurchase an aggregate of $250.0 million of its Common Stock. The ASR agreements were entered into under the 2018 Program. Pursuant to the ASR agreements, the Company made an aggregate payment of $250.0 million from available cash on hand in exchange for an initial delivery of 1,529,286 shares of its Common Stock. Final settlement of the ASR agreements was completed in July 2018, pursuant to which the Company received an additional 353,112 shares of its Common Stock. In total, 1,882,398 shares of the Company's Common Stock were repurchased under these ASR agreements at an average cost per share of $132.81 over the term of the agreements. The Company also spent $15.9 million to repurchase shares under the 2016 Program during the three months ended July 31, 2018, prior to the replacement of that program with the 2018 Program. The Company's share repurchase activity was as follows: Three Months Ended Nine Months Ended (in millions, except per share amounts) 2018 2017 2018 2017 Cost of repurchases $ 71.0 $ 27.7 $ 377.3 $ 60.2 Shares repurchased and retired 0.6 0.3 3.0 0.7 Average cost per share $ 118.36 $ 92.31 $ 123.99 $ 92.16 Cash Dividends . The Company's Board of Directors declared quarterly dividends of $0.55 and $0.50 per share of Common Stock in the three months ended October 31, 2018 and 2017 , respectively, and $1.60 and $ 1.45 per share of Common Stock in the nine months ended October 31, 2018 and 2017 , respectively. Cumulative effect adjustment from adoption of new accounting standards . The amounts presented within this line item on the condensed consolidated statement of stockholders' equity represent the effects of the Company's adoption, on a modified retrospective basis, of ASU 2014-09, Revenue from Contracts with Customers (as discussed in "Note 2. New Accounting Standards") and ASU 2016-01, Recognition and Measurement of Financial Assets and Financial Liabilities (as discussed above).</t>
  </si>
  <si>
    <t>Employee Benefit Plans</t>
  </si>
  <si>
    <t>Retirement Benefits [Abstract]</t>
  </si>
  <si>
    <t>EMPLOYEE BENEFIT PLANS The Company maintains several pension and retirement plans and provides certain health-care and life insurance benefits. Net periodic pension and other postretirement benefit expense included the following components: Three Months Ended October 31, Pension Benefits Other (in millions) 2018 2017 2018 2017 Net Periodic Benefit Cost: Service cost $ 4.5 $ 4.3 $ 0.7 $ 0.7 Interest cost 7.7 7.9 0.8 0.8 Expected return on plan assets (8.4 ) (8.2 ) — — Amortization of prior service cost (credit) — 0.1 (0.2 ) (0.2 ) Amortization of net loss 3.7 3.3 — — Net expense $ 7.5 $ 7.4 $ 1.3 $ 1.3 Nine Months Ended October 31, Pension Benefits Other (in millions) 2018 2017 2018 2017 Net Periodic Benefit Cost: Service cost $ 13.4 $ 13.0 $ 2.2 $ 2.1 Interest cost 23.1 23.9 2.3 2.2 Expected return on plan assets (25.1 ) (24.7 ) — — Amortization of prior service cost (credit) — 0.2 (0.5 ) (0.5 ) Amortization of net loss 11.2 9.9 — — Net expense $ 22.6 $ 22.3 $ 4.0 $ 3.8 The components of net periodic benefit cost other than the service cost component are included in Other expense, net on the condensed consolidated statements of earnings. The Company maintains a noncontributory defined benefit pension qualified in accordance with the Internal Revenue Service Code ("Qualified Plan") covering substantially all U.S. employees hired before January 1, 2006. The Company funds the Qualified Plan's trust in accordance with regulatory limits to provide for current service and for the unfunded benefit obligation over a reasonable period and for current service benefit accruals. To the extent that these requirements are fully covered by assets in the Qualified Plan, the Company may elect not to make any contribution in a particular year. No cash contribution was required in the fiscal year ending January 31, 2018 and none is required in the fiscal year ending January 31, 2019 ("fiscal 2018") to meet the minimum funding requirements of the Employee Retirement Income Security Act. However, the Company periodically evaluates whether to make discretionary cash contributions to the Qualified Plan and made a voluntary cash contribution of $11.8 million in the three months ended October 31, 2018 . The Company currently does not anticipate making additional discretionary contributions in the three months ending January 31, 2019 . This expectation is subject to change based on management's assessment of a variety of factors, including, but not limited to, asset performance, interest rates and changes in actuarial assumptions.</t>
  </si>
  <si>
    <t>Segment Information</t>
  </si>
  <si>
    <t>Segment Reporting [Abstract]</t>
  </si>
  <si>
    <t>SEGMENT INFORMATION The Company's reportable segments are as follows: • Americas includes sales in Company-operated TIFFANY &amp; CO. stores in the United States, Canada and Latin America, as well as sales of TIFFANY &amp; CO. products in certain markets through Internet, catalog, business-to-business and wholesale operations; • Asia-Pacific includes sales in Company-operated TIFFANY &amp; CO. stores, as well as sales of TIFFANY &amp; CO. products in certain markets through Internet and wholesale operations; • Japan includes sales in Company-operated TIFFANY &amp; CO. stores, as well as sales of TIFFANY &amp; CO. products through Internet, business-to-business and wholesale operations; • Europe includes sales in Company-operated TIFFANY &amp; CO. stores, as well as sales of TIFFANY &amp; CO. products in certain markets through Internet and wholesale operations; and • Other consists of all non-reportable segments. Other includes the Emerging Markets region, which includes sales in Company-operated TIFFANY &amp; CO. stores and wholesale operations in the Middle East. In addition, Other includes wholesale sales of diamonds, as well as earnings received from third-party licensing agreements. Certain information relating to the Company's segments is set forth below: Three Months Ended Nine Months Ended (in millions) 2018 2017 2018 2017 Net sales: Americas $ 442.1 $ 421.4 $ 1,342.2 $ 1,251.7 Asia-Pacific 294.0 283.2 923.1 775.2 Japan 142.1 138.7 447.3 406.8 Europe 114.1 111.3 342.6 321.7 Total reportable segments 992.3 954.6 3,055.2 2,755.4 Other 20.1 21.6 66.3 80.0 $ 1,012.4 $ 976.2 $ 3,121.5 $ 2,835.4 Earnings from operations*: Americas $ 60.0 $ 69.5 $ 230.4 $ 229.7 Asia-Pacific 66.2 75.4 245.8 206.0 Japan 49.3 46.5 165.3 136.0 Europe 12.3 14.9 44.2 50.7 Total reportable segments 187.8 206.3 685.7 622.4 Other (2.0 ) 0.6 (0.5 ) 4.4 $ 185.8 $ 206.9 $ 685.2 $ 626.8 * Represents earnings from operations before (i) unallocated corporate expenses, (ii) Interest expense and financing costs and (iii) Other expense, net. The following table sets forth a reconciliation of the segments' earnings from operations to the Company's consolidated earnings from operations before income taxes: Three Months Ended Nine Months Ended (in millions) 2018 2017 2018 2017 Earnings from operations for segments $ 185.8 $ 206.9 $ 685.2 $ 626.8 Unallocated corporate expenses (59.4 ) (42.9 ) (163.3 ) (128.5 ) Interest expense and financing costs (10.1 ) (10.8 ) (29.7 ) (31.9 ) Other expense, net (1.8 ) (2.8 ) (5.1 ) (7.3 ) Earnings from operations before income taxes $ 114.5 $ 150.4 $ 487.1 $ 459.1 Unallocated corporate expenses include certain costs related to administrative support functions which the Company does not allocate to its segments. Such unallocated costs include those for centralized information technology, finance, legal and human resources departments.</t>
  </si>
  <si>
    <t>Subsequent Event</t>
  </si>
  <si>
    <t>Subsequent Events [Abstract]</t>
  </si>
  <si>
    <t>SUBSEQUENT EVENTS On November 15, 2018 , the Company's Board of Directors approved a quarterly dividend of $0.55 per share of Common Stock. This dividend will be paid on January 10, 2019 to shareholders of record on December 20, 2018 . In the normal course of business, the Company entrusts precious scrap metals generated through its internal manufacturing operations to metal refiners. In November 2018, one such refiner filed for relief under chapter 11 of the U.S. Bankruptcy Code. As a result, the Company recognized a charge of $8.5 million during the three months ended October 31, 2018, which represents the carrying value of such precious scrap metals entrusted to the refiner, net of expected insurance recoveries.</t>
  </si>
  <si>
    <t>New Accounting Standards (Policies)</t>
  </si>
  <si>
    <t>Recently Issued Accounting Standards and Recently Adopted Accounting Standards</t>
  </si>
  <si>
    <t>Recently Issued Accounting Standards In February 2016, the Financial Accounting Standards Board ("FASB") issued ASU 2016-02 – Leases , which was amended in January 2018 and requires an entity that leases assets to recognize on the balance sheet the assets and liabilities for the rights and obligations created by those leases. Leases will be classified as either financing or operating, similar to current accounting requirements, with the applicable classification determining the pattern of expense recognition in the statement of earnings. This ASU is effective for fiscal years, and interim periods within those fiscal years, beginning after December 15, 2018 and must be adopted using a modified retrospective approach, which requires lessees and lessors to recognize and measure all leases within the scope of this ASU using one of the following transition methods: (i) as of the beginning of the earliest comparative period presented in the financial statements, or (ii) as of the beginning of the period in which this ASU is adopted. The Company will adopt the ASU in the first quarter of 2019 by applying its provisions prospectively and recognizing a cumulative-effect adjustment to the opening balance of retained earnings as of February 1, 2019. The Company has also elected the package of practical expedients permitted under the transition guidance, which provides that an entity need not reassess: (i) whether any expired or existing contracts are or contain leases, (ii) the lease classification for any expired or existing leases, and (iii) initial direct costs for any existing leases. Management continues to evaluate the impact of this ASU on the consolidated financial statements, but expects that adoption will result in a significant increase in the Company's assets and liabilities. The Company's implementation project team has developed additional processes and policies to support the requirements of this ASU and has collected key data for each leased asset. In June 2016, the FASB issued ASU 2016-13 - Financial Instruments – Credit Losses: Measurement of Credit Losses on Financial Instruments . ASU 2016-13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and held-to-maturity debt securities. The ASU is effective for fiscal years, and interim periods within those fiscal years, beginning after December 15, 2019, and early adoption is permitted for fiscal years beginning after December 15, 2018. Management continues to evaluate the impact of this ASU on the consolidated financial statements. In August 2017, the FASB issued ASU 2017-12 - Derivatives and Hedging: Targeted Improvements to Accounting for Hedging Activities , which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is ASU is effective for fiscal years and interim periods within those fiscal years beginning after December 15, 2018, with early adoption permitted. The amendments in this ASU must be applied on a modified retrospective basis, while presentation and disclosure requirements set forth under this ASU are required prospectively in all interim periods and fiscal years ending after the date of adoption. Management is currently evaluating the impact of this ASU on the consolidated financial statements. The simplifications to the application of hedge accounting may result in management's expanding the use of hedge accounting in future periods. In February 2018, the FASB issued ASU 2018-02 - Income Statement - Reporting Comprehensive Income: Reclassification of Certain Tax effects from Accumulated Other Comprehensive Income , which allows for the reclassification from accumulated other comprehensive income ("AOCI") to retained earnings for the tax effects on deferred tax items included within AOCI (referred to in the ASU as "stranded tax effects") resulting from the reduction of the U.S. federal statutory income tax rate to 21% from 35% that was effected by the 2017 U.S. Tax Cuts and Jobs Act (the "2017 Tax Act"). ASU 2018-02 is effective for fiscal years beginning after December 15, 2018, and interim periods within those fiscal years, with early adoption permitted. The adoption of ASU 2018-02 will result in a reclassification from AOCI to retained earnings, and will have no impact on the Company's results of operations, financial position or cash flows. Management is currently evaluating the impact of this ASU on the consolidated financial statements. In August 2018, the FASB issued ASU 2018-15 - Intangibles - Goodwill and Other - Internal-Use Software (Subtopic 350-40): Customer’s Accounting for Implementation Costs Incurred in a Cloud Computing Arrangement That Is a Service Contract. ASU 2018-15 aligns the requirements for capitalizing implementation costs in such cloud computing arrangements with the requirements for capitalizing implementation costs incurred to develop or obtain internal-use software. This ASU is effective for fiscal years and for interim periods within those fiscal years, beginning after December 15, 2019 with early adoption permitted. Entities can choose to adopt the new guidance prospectively or retrospectively. Management is currently evaluating the impact of this ASU on the consolidated financial statements. Recently Adopted Accounting Standards In May 2014, the FASB issued ASU 2014-09 - Revenue from Contracts with Customers , to clarify the principles of recognizing revenue and create common revenue recognition guidance between U.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 Revenue from Contracts with Customers: Deferral of the Effective Date , deferring the effective date of ASU 2014-09 for one year to interim and annual reporting periods beginning after December 15, 2017. Early adoption was also permitted as of the original effective date (interim and annual periods beginning after December 15, 2016) and full or modified retrospective application was permitted. Subsequently, the FASB issued a number of ASU's amending ASU 2014-09 and providing further guidance related to revenue recognition, which management evaluated. The effective date and transition requirements for these amendments were the same as ASU 2014-09, as amended by ASU 2015-14. Management adopted this guidance on February 1, 2018 using the modified retrospective approach. The impact of the adoption of ASU 2014-09 on the Company's condensed consolidated financial statements is as follows: • The Company's revenue is primarily generated from the sale of finished products to customers (primarily through the retail, e-commerce or wholesale channels). The Company's performance obligations underlying such sales, and the timing of revenue recognition related thereto, remain substantially unchanged following the adoption of this ASU. • The Company now recognizes breakage income on gift cards and merchandise credits (which represents income recognized from the customer's unexercised right to receive merchandise through the redemption of such gift cards and merchandise credits) based on the historical pattern of gift card and merchandise credit redemptions. Breakage income recognized during the three and nine months ended October 31, 2018 was not significant. • This ASU requires sales returns reserves to be presented on a gross basis on the condensed consolidated balance sheet, with the asset related to merchandise expected to be returned recorded outside of Accounts receivable, net. Prior to the adoption of this ASU, sales returns reserves were recorded on a net basis within Accounts receivable, net. The impact of the adoption of ASU 2014-09 on the Company's condensed consolidated balance sheet was as follows: October 31, 2018 (in millions) As Reported Balances Without Adoption of ASC 606 Effect of Adoption Increase/(Decrease) Assets Accounts receivable, net $ 212.4 $ 226.9 $ (14.5 ) Prepaid expenses and other current assets 267.3 252.8 14.5 There was no significant impact from the adoption of ASU 2014-09 on the Company's condensed consolidated statement of earnings or condensed consolidated statement of cash flows. In August 2016, the FASB issued ASU 2016-15 – Statement of Cash Flows: Classification of Certain Cash Receipts and Cash Payments , which provides guidance on eight specific cash flow issues in an effort to reduce diversity in practice in how certain transactions are classified within the statement of cash flows. This ASU was effective for fiscal years, and interim periods within those fiscal years, beginning after December 15, 2017. Early adoption was permitted and the amendments are applied using a retrospective method. Management adopted this ASU on February 1, 2018. The adoption of this ASU did not have any impact on the condensed consolidated statements of cash flows and related disclosures. In October 2016, the FASB issued ASU 2016-16 – Income Taxes: Intra-Entity Transfers of Assets Other Than Inventory . This ASU eliminates the requirement to defer the recognition of current and deferred income taxes for an intra-entity asset transfer until the asset has been sold to an outside party. Therefore, under this guidance, an entity recognizes the income tax consequences of an intra-entity transfer of an asset other than inventory when the transfer occurs. This ASU was effective for fiscal years, and interim periods within those fiscal years, beginning after December 15, 2017. Early adoption was permitted as of the first interim period of 2017. The amendments in this ASU are applied on a modified retrospective basis through a cumulative-effect adjustment directly to retained earnings as of the beginning of the period of adoption. Management adopted this ASU on February 1, 2018. The adoption of this ASU did not have any impact on the condensed consolidated financial statements. In March 2017, the FASB issued ASU 2017-07 - Compensation - Retirement Benefits: Improving the Presentation of Net Periodic Pension Cost and Net Periodic Postretirement Benefit Cost . Under this ASU, only the service cost component of the net periodic benefit cost is presented in the same income statement line item as other employee compensation costs arising from services rendered during the period, while the non-service cost components of net periodic benefit cost are required to be presented in the income statement separate from Earnings from operations. In addition, only the service cost component is eligible for capitalization in assets. This ASU was effective for fiscal years, and interim periods within those fiscal years, beginning after December 15, 2017. The amendments in this ASU are applied retrospectively for the presentation of the components of net periodic benefit cost other than service cost in the statement of earnings, and prospectively for the capitalization of the service cost component. Management adopted this ASU on February 1, 2018 using the practical expedient permitted by this ASU and reclassified the non-service cost components of the net periodic benefit cost from within Earnings from operations to Other expense, net. This increased Earnings from operations for the three months ended October 31, 2017 by $3.7 million (with $1.6 million reclassified from Cost of sales and $2.1 million reclassified from Selling, general and administrative expenses), but had no impact on Net earnings. This also increased Earnings from operations for the nine months ended October 31, 2017 by $11.0 million (with $4.5 million reclassified from Cost of sales and $6.5 million reclassified from Selling, general and administrative expenses), but had no impact on Net earnings. The requirement set forth under this ASU that allows only the service cost component of net periodic benefit cost to be capitalized did not have a significant impact on the Company's results of operations in 2018. In May 2017, the FASB issued ASU 2017-09 - Compensation-Stock Compensation: Scope of Modification Accounting , clarifying when a change to the terms or conditions of a share-based payment award must be accounted for as a modification. This guidance requires modification accounting if the fair value, vesting condition or the classification of the award is not the same immediately before and after a change to the terms and conditions of the award. This ASU was effective prospectively for annual periods beginning after December 15, 2017 and early adoption was permitted. Management adopted this ASU on February 1, 2018 and will apply the provisions of this ASU to any share-based payment awards modified on or after February 1, 2018.</t>
  </si>
  <si>
    <t>Derivatives</t>
  </si>
  <si>
    <t>The Company uses derivative financial instruments, including interest rate swaps, cross-currency swaps, forward contracts and net-zero-cost collar arrangements (combination of call and put option contracts) to mitigate a portion of its exposures to changes in interest rates, foreign currency exchange rates and precious metal prices. Derivative Instruments Designated as Hedging Instruments. If a derivative instrument meets certain hedge accounting criteria, it is recorded on the condensed consolidated balance sheet at its fair value, as either an asset or a liability, with an offset to current or othe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is reported as other comprehensive income ("OCI") and is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densed consolidated balance sheet at their fair values, as either assets or liabilities, with an offset to current earnings. The gains or losses on undesignated foreign exchange forward contracts substantially offset foreign exchange losses or gains on the underlying liabilities or transactions being hedged. The Company does not use derivative financial instruments for trading or speculative purposes.</t>
  </si>
  <si>
    <t>Concentration of Credit Risk</t>
  </si>
  <si>
    <t>Concentration of Credit Risk A number of major international financial institutions are counterparties to the Company's derivative financial instruments. The Company enters into derivative financial instrument agreements only with counterparties meeting certain credit standards (an investment grade credit rating at the time of the agreement) and limits the amount of agreements or contracts it enters into with any one party. The Company may be exposed to credit losses in the event of nonperformance by individual counterparties or the entire group of counterparties.</t>
  </si>
  <si>
    <t>Fair Value Measurement</t>
  </si>
  <si>
    <t>Level 1 – Quoted prices in active markets for identical assets or liabilities, which are considered to be most reliable. Level 2 – Observable market-based inputs or unobservable inputs that are corroborated by market data. Level 3 – Unobservable inputs reflecting the reporting entity's own assumptions, which require the most judgment.</t>
  </si>
  <si>
    <t xml:space="preserve">The Company's derivative instruments are considered Level 2 instruments for the purposes of determining fair value. 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 </t>
  </si>
  <si>
    <t>New Accounting Standards (Tables)</t>
  </si>
  <si>
    <t>Schedule of New Accounting Pronouncements and Changes in Accounting Principles</t>
  </si>
  <si>
    <t>The impact of the adoption of ASU 2014-09 on the Company's condensed consolidated balance sheet was as follows: October 31, 2018 (in millions) As Reported Balances Without Adoption of ASC 606 Effect of Adoption Increase/(Decrease) Assets Accounts receivable, net $ 212.4 $ 226.9 $ (14.5 ) Prepaid expenses and other current assets 267.3 252.8 14.5</t>
  </si>
  <si>
    <t>Receivables and Revenue Recognition (Tables)</t>
  </si>
  <si>
    <t>Disaggregation of Revenue</t>
  </si>
  <si>
    <t>The following table disaggregates the Company's net sales by major source: Three Months Ended Nine Months Ended (in millions) 2018 2017 2018 2017 Net sales*: Jewelry collections $ 543.3 $ 503.8 $ 1,642.6 $ 1,433.4 Engagement jewelry 276.2 272.0 857.6 802.5 Designer jewelry 111.1 120.9 367.5 358.1 All other 81.8 79.5 253.8 241.4 $ 1,012.4 $ 976.2 $ 3,121.5 $ 2,835.4 *Certain reclassifications within the jewelry categories have been made to the prior year amounts to conform to the current year category presentation.</t>
  </si>
  <si>
    <t>Inventories (Tables)</t>
  </si>
  <si>
    <t>Components of Inventories</t>
  </si>
  <si>
    <t>(in millions) October 31, 2018 January 31, 2018 October 31, 2017 Finished goods $ 1,448.1 $ 1,314.6 $ 1,328.9 Raw materials 849.0 821.4 869.2 Work-in-process 176.3 117.5 129.3 Inventories, net $ 2,473.4 $ 2,253.5 $ 2,327.4</t>
  </si>
  <si>
    <t>Earnings Per Share (Tables)</t>
  </si>
  <si>
    <t>Schedule of Earnings Per Share, Basic and Diluted</t>
  </si>
  <si>
    <t>The following table summarizes the reconciliation of the numerators and denominators for the basic and diluted EPS computations: Three Months Ended Nine Months Ended (in millions) 2018 2017 2018 2017 Net earnings for basic and diluted EPS $ 94.9 $ 100.2 $ 381.9 $ 308.2 Weighted-average shares for basic EPS 122.3 124.4 123.3 124.5 Incremental shares based upon the assumed exercise of stock options and unvested restricted stock units 0.8 0.6 0.7 0.6 Weighted-average shares for diluted EPS 123.1 125.0 124.0 125.1</t>
  </si>
  <si>
    <t>Debt (Tables)</t>
  </si>
  <si>
    <t>Short-term Debt</t>
  </si>
  <si>
    <t>(in millions) October 31, 2018 January 31, 2018 October 31, 2017 Short-term borrowings: Credit Facilities $ — $ 33.5 $ 58.8 Commercial Paper — — 43.0 Other credit facilities 68.9 87.1 91.4 $ 68.9 $ 120.6 $ 193.2</t>
  </si>
  <si>
    <t>Long-term Debt</t>
  </si>
  <si>
    <t>Long-term debt: Unsecured Senior Notes: 2012 4.40% Series B Senior Notes, due July 2042 a $ 250.0 $ 250.0 $ 250.0 2014 3.80% Senior Notes, due October 2024 b, c 250.0 250.0 250.0 2014 4.90% Senior Notes, due October 2044 b, c 300.0 300.0 300.0 2016 0.78% Senior Notes, due August 2026 b, d 88.5 91.9 88.3 888.5 891.9 888.3 Less unamortized discounts and debt issuance costs 8.5 9.0 9.1 $ 880.0 $ 882.9 $ 879.2 a The agreements governing these Senior Notes require repayments of $50.0 million in aggregate every five years beginning in July 2022. b These agreements require lump sum repayments upon maturity. c These Senior Notes were issued at a discount, which will be amortized until the debt maturity. d These Senior Notes were issued at par, ¥10.0 billion .</t>
  </si>
  <si>
    <t>Hedging Instruments (Tables)</t>
  </si>
  <si>
    <t>Schedule of Notional Amounts of Outstanding Derivative Positions</t>
  </si>
  <si>
    <t>As of October 31, 2018 , the notional amounts of cross-currency swaps accounted for as cash flow hedges and the respective maturity dates were as follows: Cross-Currency Swap Notional Amount Effective Date Maturity Date (in billions) (in millions) July 2016 October 1, 2024 ¥ 10.6 $ 100.0 March 2017 April 1, 2027 11.0 96.1 May 2017 April 1, 2027 5.6 50.0 As of October 31, 2018 , the notional amounts of foreign exchange forward contracts were as follows: (in millions) Notional Amount USD Equivalent Derivatives designated as hedging instruments: Japanese yen ¥ 16,606.2 $ 154.0 British pound £ 14.6 19.7 Derivatives not designated as hedging instruments: U.S. dollar $ 72.6 $ 72.6 Euro € 10.4 12.1 Australian dollar AU$ 44.2 31.5 British pound £ 7.7 10.0 Czech koruna CZK 129.1 5.8 Swiss Franc CHF 10.2 10.3 Hong Kong dollar HKD 64.8 8.3 Japanese yen ¥ 894.0 7.9 Korean won ₩ 21,466.5 19.2 New Zealand dollar NZ$ 11.2 7.3 Danish Kroner DKK 37.7 5.9 Singapore dollar S$ 30.0 21.8</t>
  </si>
  <si>
    <t>Information on Location and Amounts of Derivative Gains and Losses in Condensed Consolidated Financial Statements</t>
  </si>
  <si>
    <t>Information on the location and amounts of derivative gains and losses in the condensed consolidated financial statements is as follows: Three Months Ended October 31, 2018 2017 (in millions) Pre-Tax Gain Pre-Tax Gain (Loss) Reclassified Pre-Tax Gain Pre-Tax Gain (Loss) Reclassified Derivatives in Cash Flow Hedging Relationships: Foreign exchange forward contracts a $ 4.3 $ (0.1 ) $ 4.3 $ 1.5 Precious metal collars a — 0.2 0.3 0.1 Precious metal forward contracts a (1.4 ) (0.6 ) (0.1 ) (0.1 ) Cross-currency swaps b 2.8 4.2 5.0 5.7 Forward-starting interest rate swaps c — (0.3 ) — (0.4 ) $ 5.7 $ 3.4 $ 9.5 $ 6.8 Nine Months Ended October 31, 2018 2017 (in millions) Pre-Tax Gain Pre-Tax Gain (Loss) Reclassified Pre-Tax Gain Pre-Tax Gain (Loss) Reclassified Derivatives in Cash Flow Hedging Relationships: Foreign exchange forward contracts a $ 10.6 $ 2.2 $ 0.5 $ (2.2 ) Precious metal collars a — 0.4 0.3 0.2 Precious metal forward contracts a (13.5 ) (0.1 ) (2.7 ) (1.3 ) Cross-currency swaps b 5.7 9.3 (3.8 ) (1.3 ) Forward-starting interest rate swaps c — (1.0 ) — (1.1 ) $ 2.8 $ 10.8 $ (5.7 ) $ (5.7 ) a The gain or loss recognized in earnings is included within Cost of sales. b The gain or loss recognized in earnings is included within Other expense, net. c The gain or loss recognized in earnings is included within Interest expense and financing costs.</t>
  </si>
  <si>
    <t>Fair Value of Financial Instruments (Tables)</t>
  </si>
  <si>
    <t>Financial Assets and Liabilities Carried at Fair Value</t>
  </si>
  <si>
    <t>Financial assets and liabilities carried at fair value at October 31, 2018 are classified in the table below in one of the three categories described above: Estimated Fair Value Total Fair Value (in millions) Level 1 Level 2 Level 3 Financial assets Marketable securities a $ 35.9 $ — $ — $ 35.9 Time deposits b 12.8 — — 12.8 Derivatives designated as hedging instruments: Precious metal forward contracts c — 0.4 — 0.4 Foreign exchange forward contracts c — 5.6 — 5.6 Derivatives not designated as hedging instruments: Foreign exchange forward contracts c — 1.8 — 1.8 Total financial assets $ 48.7 $ 7.8 $ — $ 56.5 Estimated Fair Value Total Fair Value (in millions) Level 1 Level 2 Level 3 Financial liabilities Derivatives designated as hedging instruments: Precious metal forward contracts d $ — $ 6.4 $ — $ 6.4 Foreign exchange forward contracts d — 0.1 — 0.1 Cross-currency swaps d — 14.5 — 14.5 Derivatives not designated as hedging instruments: Foreign exchange forward contracts d — 0.9 — 0.9 Total financial liabilities $ — $ 21.9 $ — $ 21.9 Financial assets and liabilities carried at fair value at January 31, 2018 are classified in the table below in one of the three categories described above: Estimated Fair Value Total Fair Value (in millions) Level 1 Level 2 Level 3 Financial assets Marketable securities a $ 22.5 $ — $ — $ 22.5 Time deposits b 320.5 — — 320.5 Derivatives designated as hedging instruments: Precious metal forward contracts c — 3.6 — 3.6 Foreign exchange forward contracts c — 0.1 — 0.1 Derivatives not designated as hedging instruments: Foreign exchange forward contracts c — 1.0 — 1.0 Total financial assets $ 343.0 $ 4.7 $ — $ 347.7 Estimated Fair Value Total Fair Value (in millions) Level 1 Level 2 Level 3 Financial liabilities Derivatives designated as hedging instruments: Precious metal forward contracts d $ — $ 1.9 $ — $ 1.9 Foreign exchange forward contracts d — 4.8 — 4.8 Cross-currency swaps d — 20.2 — 20.2 Derivatives not designated as hedging instruments: Foreign exchange forward contracts d — 1.4 — 1.4 Total financial liabilities $ — $ 28.3 $ — $ 28.3 Financial assets and liabilities carried at fair value at October 31, 2017 are classified in the table below in one of the three categories described above: Estimated Fair Value Total Fair Value (in millions) Level 1 Level 2 Level 3 Financial assets Marketable securities a $ 32.1 $ — $ — $ 32.1 Time deposits b 164.4 — — 164.4 Derivatives designated as hedging instruments: Precious metal forward contracts c — 1.9 — 1.9 Cross-currency swaps c — 0.9 — 0.9 Foreign exchange forward contracts c — 3.4 — 3.4 Derivatives not designated as hedging instruments: Foreign exchange forward contracts c — 1.9 — 1.9 Total financial assets $ 196.5 $ 8.1 $ — $ 204.6 Estimated Fair Value Total Fair Value (in millions) Level 1 Level 2 Level 3 Financial liabilities Derivatives designated as hedging instruments: Precious metal forward contracts d $ — $ 6.2 $ — $ 6.2 Precious metal collars d — 0.3 — 0.3 Foreign exchange forward contracts d — 0.7 — 0.7 Cross-currency swaps d — 5.1 — 5.1 Derivatives not designated as hedging instruments: Foreign exchange forward contracts d — 0.6 — 0.6 Total financial liabilities $ — $ 12.9 $ — $ 12.9 a Included within Other assets, net. b Included within Short-term investments. c Included within Prepaid expenses and other current assets or Other assets, net based on the maturity of the contract. d Included within Accounts payable and accrued liabilities or Other long-term liabilities based on the maturity of the contract.</t>
  </si>
  <si>
    <t>Stockholders' Equity (Tables)</t>
  </si>
  <si>
    <t>Schedule of Accumulated Other Comprehensive Income (Loss)</t>
  </si>
  <si>
    <t>Accumulated Other Comprehensive Loss (in millions) October 31, 2018 January 31, 2018 October 31, 2017 Accumulated other comprehensive (loss) earnings, net of tax: Foreign currency translation adjustments $ (131.9 ) $ (48.0 ) $ (102.4 ) Unrealized (loss) on marketable securities a — (1.8 ) (0.8 ) Deferred hedging loss (28.7 ) (22.9 ) (16.5 ) Net unrealized loss on benefit plans (57.1 ) (65.3 ) (91.2 ) $ (217.7 ) $ (138.0 ) $ (210.9 ) a The Company adopted ASU 2016-01, Recognition and Measurement of Financial Assets and Financial Liabilities , on February 1, 2018 using the modified retrospective method. Under ASU 2016-01, the Company recognizes both realized and unrealized gains and losses on marketable securities in Other expense, net. Previously, unrealized gains and losses were recorded as a separate component of stockholders' equity.</t>
  </si>
  <si>
    <t>Additions to and Reclassifications out of Accumulated Other Comprehensive Earnings</t>
  </si>
  <si>
    <t>Additions to and reclassifications out of accumulated other comprehensive (loss) earnings were as follows: Three Months Ended Nine Months Ended ( in millions ) 2018 2017 2018 2017 Foreign currency translation adjustments $ (25.0 ) $ (10.0 ) $ (83.8 ) $ 40.8 Income tax (expense) benefit (0.6 ) — (0.1 ) 0.5 Foreign currency translation adjustments, net of tax (25.6 ) (10.0 ) (83.9 ) 41.3 Unrealized (loss) gain on marketable securities — (0.2 ) — 0.5 Reclassification for gain included in net earnings a — (1.4 ) — (2.2 ) Income tax benefit — 0.3 — 0.1 Unrealized loss on marketable securities, net of tax — (1.3 ) — (1.6 ) Unrealized gain (loss) on hedging instruments 5.7 9.5 2.8 (5.7 ) Reclassification adjustment for (gain) loss included in net earnings b (3.4 ) (6.9 ) (10.8 ) 5.7 Income tax (expense) benefit (0.4 ) (1.0 ) 2.2 (0.4 ) Unrealized gain (loss) on hedging instruments, net of tax 1.9 1.6 (5.8 ) (0.4 ) Amortization of net loss included in net earnings c 3.7 3.3 11.2 9.9 Amortization of prior service credit included in net earnings c (0.2 ) (0.1 ) (0.5 ) (0.3 ) Income tax expense (0.8 ) (1.2 ) (2.5 ) (3.6 ) Net unrealized gain on benefit plans, net of tax 2.7 2.0 8.2 6.0 Total other comprehensive (loss) earnings, net of tax $ (21.0 ) $ (7.7 ) $ (81.5 ) $ 45.3 a These gains were reclassified into Other expense, net. b These (gains) losses are reclassified into Cost of Sales, Interest expense and financing costs and Other expense, net (see "Note 8. Hedging Instruments" for additional details). c These accumulated other comprehensive income components are included in the computation of net periodic pension costs (see "Note 12. Employee Benefit Plans" for additional details).</t>
  </si>
  <si>
    <t>Schedule Of Share Repurchases Table</t>
  </si>
  <si>
    <t>The Company's share repurchase activity was as follows: Three Months Ended Nine Months Ended (in millions, except per share amounts) 2018 2017 2018 2017 Cost of repurchases $ 71.0 $ 27.7 $ 377.3 $ 60.2 Shares repurchased and retired 0.6 0.3 3.0 0.7 Average cost per share $ 118.36 $ 92.31 $ 123.99 $ 92.16</t>
  </si>
  <si>
    <t>Employee Benefit Plans (Tables)</t>
  </si>
  <si>
    <t>Schedule of Defined Benefit Plans Disclosures</t>
  </si>
  <si>
    <t>Net periodic pension and other postretirement benefit expense included the following components: Three Months Ended October 31, Pension Benefits Other (in millions) 2018 2017 2018 2017 Net Periodic Benefit Cost: Service cost $ 4.5 $ 4.3 $ 0.7 $ 0.7 Interest cost 7.7 7.9 0.8 0.8 Expected return on plan assets (8.4 ) (8.2 ) — — Amortization of prior service cost (credit) — 0.1 (0.2 ) (0.2 ) Amortization of net loss 3.7 3.3 — — Net expense $ 7.5 $ 7.4 $ 1.3 $ 1.3 Nine Months Ended October 31, Pension Benefits Other (in millions) 2018 2017 2018 2017 Net Periodic Benefit Cost: Service cost $ 13.4 $ 13.0 $ 2.2 $ 2.1 Interest cost 23.1 23.9 2.3 2.2 Expected return on plan assets (25.1 ) (24.7 ) — — Amortization of prior service cost (credit) — 0.2 (0.5 ) (0.5 ) Amortization of net loss 11.2 9.9 — — Net expense $ 22.6 $ 22.3 $ 4.0 $ 3.8</t>
  </si>
  <si>
    <t>Segment Information (Tables)</t>
  </si>
  <si>
    <t>Company's Segments Information</t>
  </si>
  <si>
    <t>Certain information relating to the Company's segments is set forth below: Three Months Ended Nine Months Ended (in millions) 2018 2017 2018 2017 Net sales: Americas $ 442.1 $ 421.4 $ 1,342.2 $ 1,251.7 Asia-Pacific 294.0 283.2 923.1 775.2 Japan 142.1 138.7 447.3 406.8 Europe 114.1 111.3 342.6 321.7 Total reportable segments 992.3 954.6 3,055.2 2,755.4 Other 20.1 21.6 66.3 80.0 $ 1,012.4 $ 976.2 $ 3,121.5 $ 2,835.4 Earnings from operations*: Americas $ 60.0 $ 69.5 $ 230.4 $ 229.7 Asia-Pacific 66.2 75.4 245.8 206.0 Japan 49.3 46.5 165.3 136.0 Europe 12.3 14.9 44.2 50.7 Total reportable segments 187.8 206.3 685.7 622.4 Other (2.0 ) 0.6 (0.5 ) 4.4 $ 185.8 $ 206.9 $ 685.2 $ 626.8 * Represents earnings from operations before (i) unallocated corporate expenses, (ii) Interest expense and financing costs and (iii) Other expense, net</t>
  </si>
  <si>
    <t>Reconciliation of Segments' Earnings from Operations to Company's Consolidated Earnings from Operations Before Income Taxes</t>
  </si>
  <si>
    <t>The following table sets forth a reconciliation of the segments' earnings from operations to the Company's consolidated earnings from operations before income taxes: Three Months Ended Nine Months Ended (in millions) 2018 2017 2018 2017 Earnings from operations for segments $ 185.8 $ 206.9 $ 685.2 $ 626.8 Unallocated corporate expenses (59.4 ) (42.9 ) (163.3 ) (128.5 ) Interest expense and financing costs (10.1 ) (10.8 ) (29.7 ) (31.9 ) Other expense, net (1.8 ) (2.8 ) (5.1 ) (7.3 ) Earnings from operations before income taxes $ 114.5 $ 150.4 $ 487.1 $ 459.1</t>
  </si>
  <si>
    <t>New Accounting Standards (Details) - USD ($) $ in Millions</t>
  </si>
  <si>
    <t>New Accounting Pronouncements or Change in Accounting Principle [Line Items]</t>
  </si>
  <si>
    <t>Cost of sales (reclassified from ASU implementation)</t>
  </si>
  <si>
    <t>Selling, general and administrative expenses (reclassified from ASU implementation)</t>
  </si>
  <si>
    <t>Calculated under Revenue Guidance in Effect before Topic 606 [Member]</t>
  </si>
  <si>
    <t>Difference between Revenue Guidance in Effect before and after Topic 606 [Member]</t>
  </si>
  <si>
    <t>Accounting Standards Update 2017-07 [Member]</t>
  </si>
  <si>
    <t>Receivables and Revenue Recognition - Receivables (Details) - USD ($) $ in Millions</t>
  </si>
  <si>
    <t>Accounts, Notes, Loans and Financing Receivable [Line Items]</t>
  </si>
  <si>
    <t>Credit receivables</t>
  </si>
  <si>
    <t>Credit receivables, current (as a percentage)</t>
  </si>
  <si>
    <t>97.00%</t>
  </si>
  <si>
    <t>95.00%</t>
  </si>
  <si>
    <t>Allowance for doubtful accounts for estimated losses associated with the credit receivables</t>
  </si>
  <si>
    <t>Accounts receivable allowances</t>
  </si>
  <si>
    <t>Receivables and Revenue Recognition - Revenue Recognition (Details) - USD ($) $ in Millions</t>
  </si>
  <si>
    <t>Disaggregation of Revenue [Line Items]</t>
  </si>
  <si>
    <t>Net sales related to merchandise credits and deferred revenue</t>
  </si>
  <si>
    <t>Jewelry collections [Member]</t>
  </si>
  <si>
    <t>Engagement jewelry [Member]</t>
  </si>
  <si>
    <t>Designer jewelry [Member]</t>
  </si>
  <si>
    <t>All other [Member]</t>
  </si>
  <si>
    <t>Inventories - Components of Inventories (Details) - USD ($) $ in Millions</t>
  </si>
  <si>
    <t>Finished goods</t>
  </si>
  <si>
    <t>Raw materials</t>
  </si>
  <si>
    <t>Work-in-process</t>
  </si>
  <si>
    <t>Income Taxes - Tax Cuts and Jobs Act of 2017 (Details) - USD ($) $ in Millions</t>
  </si>
  <si>
    <t>12 Months Ended</t>
  </si>
  <si>
    <t>Estimated net tax expense</t>
  </si>
  <si>
    <t>Estimated tax expense, impact of the reduction of U.S. statutory tax rate</t>
  </si>
  <si>
    <t>Estimated tax expense, one-time transition tax</t>
  </si>
  <si>
    <t>Tax benefit resulting from statutory tax rate</t>
  </si>
  <si>
    <t>Transition tax obligation</t>
  </si>
  <si>
    <t>Income Taxes - Additional Information (Details) - USD ($) $ in Millions</t>
  </si>
  <si>
    <t>Discrete tax items [Line Items]</t>
  </si>
  <si>
    <t>Effective income tax rate (as a percentage)</t>
  </si>
  <si>
    <t>17.10%</t>
  </si>
  <si>
    <t>33.40%</t>
  </si>
  <si>
    <t>21.60%</t>
  </si>
  <si>
    <t>32.90%</t>
  </si>
  <si>
    <t>Provision (benefit) for income taxes</t>
  </si>
  <si>
    <t>Decrease in unrecognized tax benefits and accrued interest and penalties</t>
  </si>
  <si>
    <t>Increase in gross unrecognized tax benefits</t>
  </si>
  <si>
    <t>True-up of Prior Year Tax Provision [Member]</t>
  </si>
  <si>
    <t>Effective income tax rate, reconciliation</t>
  </si>
  <si>
    <t>(3.80%)</t>
  </si>
  <si>
    <t>(0.90%)</t>
  </si>
  <si>
    <t>2017 Tax Act [Member]</t>
  </si>
  <si>
    <t>(2.40%)</t>
  </si>
  <si>
    <t>(0.60%)</t>
  </si>
  <si>
    <t>Lapse in Statute of Limitations [Member]</t>
  </si>
  <si>
    <t>(1.60%)</t>
  </si>
  <si>
    <t>Transition Tax Estimate Adjustment [Member]</t>
  </si>
  <si>
    <t>(1.00%)</t>
  </si>
  <si>
    <t>Income Taxes - Income Tax Examination (Details)</t>
  </si>
  <si>
    <t>Minimum [Member] | State and Local Jurisdiction [Member]</t>
  </si>
  <si>
    <t>Income Tax Examination [Line Items]</t>
  </si>
  <si>
    <t>Open tax year</t>
  </si>
  <si>
    <t>Minimum [Member] | Foreign Tax Authority [Member]</t>
  </si>
  <si>
    <t>Minimum [Member] | Internal Revenue Service [Member]</t>
  </si>
  <si>
    <t>Minimum [Member] | New York City [Member]</t>
  </si>
  <si>
    <t>Income tax examination, year under examination</t>
  </si>
  <si>
    <t>Minimum [Member] | New York State Division of Taxation and Finance [Member]</t>
  </si>
  <si>
    <t>Maximum [Member] | New York City [Member]</t>
  </si>
  <si>
    <t>Maximum [Member] | New York State Division of Taxation and Finance [Member]</t>
  </si>
  <si>
    <t>Earnings Per Share (Details) - USD ($) shares in Millions, $ in Millions</t>
  </si>
  <si>
    <t>Net earnings for basic and diluted EPS</t>
  </si>
  <si>
    <t>Weighted-average shares for basic EPS (in shares)</t>
  </si>
  <si>
    <t>Incremental shares based upon the assumed exercise of stock options and unvested restricted stock units (in shares)</t>
  </si>
  <si>
    <t>Weighted-average shares for diluted EPS (in shares)</t>
  </si>
  <si>
    <t>Antidilutive securities excluded from computations of earnings per share (in shares)</t>
  </si>
  <si>
    <t>Debt - Schedule of Short-term Borrowings (Details) - USD ($)</t>
  </si>
  <si>
    <t>Short-term Debt [Line Items]</t>
  </si>
  <si>
    <t>Credit Facilities [Member]</t>
  </si>
  <si>
    <t>Commercial Paper [Member]</t>
  </si>
  <si>
    <t>Other Credit Facilities [Member]</t>
  </si>
  <si>
    <t>Debt - Schedule of Long-term Debt (Details)</t>
  </si>
  <si>
    <t>Oct. 31, 2018USD ($)</t>
  </si>
  <si>
    <t>Oct. 31, 2018JPY (¥)</t>
  </si>
  <si>
    <t>Jan. 31, 2018USD ($)</t>
  </si>
  <si>
    <t>Oct. 31, 2017USD ($)</t>
  </si>
  <si>
    <t>Debt Instrument [Line Items]</t>
  </si>
  <si>
    <t>Unsecured senior notes</t>
  </si>
  <si>
    <t>Less unamortized discounts and debt issuance costs</t>
  </si>
  <si>
    <t>Long-term debt less unamortized discounts and debt issuance costs</t>
  </si>
  <si>
    <t>2012 4.40% Series B Notes, due July 2042 [Member]</t>
  </si>
  <si>
    <t>Interest rate</t>
  </si>
  <si>
    <t>4.40%</t>
  </si>
  <si>
    <t>[1]</t>
  </si>
  <si>
    <t>Periodic repayments</t>
  </si>
  <si>
    <t>Debt, par amount</t>
  </si>
  <si>
    <t>2014 3.80% Senior Notes, due October 2024 [Member]</t>
  </si>
  <si>
    <t>3.80%</t>
  </si>
  <si>
    <t>[2],[3]</t>
  </si>
  <si>
    <t>2014 4.90% Senior Notes, due October 2044 [Member]</t>
  </si>
  <si>
    <t>4.90%</t>
  </si>
  <si>
    <t>2016 0.78% Senior Notes, due August 2026 [Member]</t>
  </si>
  <si>
    <t>0.78%</t>
  </si>
  <si>
    <t>[3],[4]</t>
  </si>
  <si>
    <t>Debt, par amount | ¥</t>
  </si>
  <si>
    <t>The agreements governing these Senior Notes require repayments of $50.0 million in aggregate every five years beginning in July 2022.</t>
  </si>
  <si>
    <t>[2]</t>
  </si>
  <si>
    <t>These Senior Notes were issued at a discount, which will be amortized until the debt maturity.</t>
  </si>
  <si>
    <t>[3]</t>
  </si>
  <si>
    <t>These agreements require lump sum repayments upon maturity.</t>
  </si>
  <si>
    <t>[4]</t>
  </si>
  <si>
    <t>These Senior Notes were issued at par, ¥10.0 billion.</t>
  </si>
  <si>
    <t>Debt - Commercial Paper (Details) - USD ($)</t>
  </si>
  <si>
    <t>Oct. 25, 2018</t>
  </si>
  <si>
    <t>Aug. 31, 2017</t>
  </si>
  <si>
    <t>Debt term (in years)</t>
  </si>
  <si>
    <t>5 years</t>
  </si>
  <si>
    <t>Commercial Paper, Maximum Borrowing Capacity</t>
  </si>
  <si>
    <t>Maximum borrowing capacity</t>
  </si>
  <si>
    <t>Short-term Debt, Weighted Average Interest Rate, at Point in Time</t>
  </si>
  <si>
    <t>1.28%</t>
  </si>
  <si>
    <t>Commercial Paper [Member] | Four-year Credit Facility [Member]</t>
  </si>
  <si>
    <t>4 years</t>
  </si>
  <si>
    <t>Commercial Paper [Member] | Five-year Credit Facility [Member]</t>
  </si>
  <si>
    <t>Debt - Credit Facilities (Details) - USD ($)</t>
  </si>
  <si>
    <t>Line of Credit Facility [Line Items]</t>
  </si>
  <si>
    <t>Four-year Credit Facility [Member] | Commercial Paper [Member]</t>
  </si>
  <si>
    <t>Five-year Credit Facility [Member] | Commercial Paper [Member]</t>
  </si>
  <si>
    <t>New Credit Facility [Member]</t>
  </si>
  <si>
    <t>Federal Funds Effective Swap Rate [Member] | New Credit Facility [Member]</t>
  </si>
  <si>
    <t>Basis spread on variable rate (as a percentage)</t>
  </si>
  <si>
    <t>0.50%</t>
  </si>
  <si>
    <t>London Interbank Offered Rate (LIBOR) [Member] | New Credit Facility [Member]</t>
  </si>
  <si>
    <t>1.00%</t>
  </si>
  <si>
    <t>Debt - Covenants (Details)</t>
  </si>
  <si>
    <t>Debt, covenant compliance</t>
  </si>
  <si>
    <t>in compliance</t>
  </si>
  <si>
    <t>Hedging Instruments - Schedule of Notional Amounts of Outstanding Derivative Positions (Details) - 9 months ended Oct. 31, 2018 € in Millions, ₩ in Millions, ¥ in Millions, £ in Millions, kr in Millions, SFr in Millions, Kč in Millions, $ in Millions, $ in Millions, $ in Millions, $ in Millions, $ in Millions</t>
  </si>
  <si>
    <t>JPY (¥)</t>
  </si>
  <si>
    <t>GBP (£)</t>
  </si>
  <si>
    <t>AUD ($)</t>
  </si>
  <si>
    <t>SGD ($)</t>
  </si>
  <si>
    <t>EUR (€)</t>
  </si>
  <si>
    <t>HKD ($)</t>
  </si>
  <si>
    <t>DKK (kr)</t>
  </si>
  <si>
    <t>NZD ($)</t>
  </si>
  <si>
    <t>CZK (Kč)</t>
  </si>
  <si>
    <t>KRW (₩)</t>
  </si>
  <si>
    <t>USD ($)</t>
  </si>
  <si>
    <t>CHF (SFr)</t>
  </si>
  <si>
    <t>Foreign exchange forward contracts [Member] | Not Designated as Hedging Instrument [Member] | Japan, Yen</t>
  </si>
  <si>
    <t>Derivative [Line Items]</t>
  </si>
  <si>
    <t>Derivative, Notional Amount</t>
  </si>
  <si>
    <t>Foreign exchange forward contracts [Member] | Not Designated as Hedging Instrument [Member] | United Kingdom, Pounds</t>
  </si>
  <si>
    <t>Foreign exchange forward contracts [Member] | Not Designated as Hedging Instrument [Member] | United States of America, Dollars</t>
  </si>
  <si>
    <t>Foreign exchange forward contracts [Member] | Not Designated as Hedging Instrument [Member] | Euro Member Countries, Euro</t>
  </si>
  <si>
    <t>Foreign exchange forward contracts [Member] | Not Designated as Hedging Instrument [Member] | Australia, Dollars</t>
  </si>
  <si>
    <t>Foreign exchange forward contracts [Member] | Not Designated as Hedging Instrument [Member] | Czech Republic, Koruny</t>
  </si>
  <si>
    <t>Foreign exchange forward contracts [Member] | Not Designated as Hedging Instrument [Member] | China, Yuan Renminbi</t>
  </si>
  <si>
    <t>Foreign exchange forward contracts [Member] | Not Designated as Hedging Instrument [Member] | Hong Kong, Dollars</t>
  </si>
  <si>
    <t>Foreign exchange forward contracts [Member] | Not Designated as Hedging Instrument [Member] | Korea (South), Won</t>
  </si>
  <si>
    <t>Foreign exchange forward contracts [Member] | Not Designated as Hedging Instrument [Member] | New Zealand, Dollars</t>
  </si>
  <si>
    <t>Foreign exchange forward contracts [Member] | Not Designated as Hedging Instrument [Member] | Denmark, Kroner</t>
  </si>
  <si>
    <t>Foreign exchange forward contracts [Member] | Not Designated as Hedging Instrument [Member] | Singapore, Dollars</t>
  </si>
  <si>
    <t>Foreign exchange forward contracts [Member] | Cash Flow Hedging [Member] | Japan, Yen</t>
  </si>
  <si>
    <t>Foreign exchange forward contracts [Member] | Cash Flow Hedging [Member] | United Kingdom, Pounds</t>
  </si>
  <si>
    <t>July 2016 [Member] | Cross-currency swaps [Member]</t>
  </si>
  <si>
    <t>Derivative, Maturity Date</t>
  </si>
  <si>
    <t>Oct. 1,
		2024</t>
  </si>
  <si>
    <t>March 2017 [Member] | Cross-currency swaps [Member]</t>
  </si>
  <si>
    <t>Apr. 1,
		2027</t>
  </si>
  <si>
    <t>May 2017 [Member] | Cross-currency swaps [Member]</t>
  </si>
  <si>
    <t>Hedging Instruments - Additional Information (Details)</t>
  </si>
  <si>
    <t>Oct. 31, 2018USD ($)oz</t>
  </si>
  <si>
    <t>Pre-tax gains on derivatives</t>
  </si>
  <si>
    <t>Pre-tax losses on derivatives not designated as hedging instruments</t>
  </si>
  <si>
    <t>Expected approximate amount of net pre-tax derivative losses included in accumulated other comprehensive income that will be reclassified into earnings within the next 12 months</t>
  </si>
  <si>
    <t>Interest Rate Swap [Member] | 2012 Debt Issuance [Member]</t>
  </si>
  <si>
    <t>Unrealized loss on interest rate swaps</t>
  </si>
  <si>
    <t>Interest Rate Swap [Member] | 2014 Debt Issuance [Member]</t>
  </si>
  <si>
    <t>Foreign exchange forward contracts [Member] | Maximum [Member]</t>
  </si>
  <si>
    <t>Derivative, term of contract (in months)</t>
  </si>
  <si>
    <t>12 months</t>
  </si>
  <si>
    <t>Precious metal forward contracts [Member] | Maximum [Member]</t>
  </si>
  <si>
    <t>18 months</t>
  </si>
  <si>
    <t>Platinum [Member]</t>
  </si>
  <si>
    <t>Notional amount of precious metal hedge (in ounces) | oz</t>
  </si>
  <si>
    <t>Silver [Member]</t>
  </si>
  <si>
    <t>Gold [Member]</t>
  </si>
  <si>
    <t>Hedging Instruments - Information on Location and Amounts of Derivative Gains and Losses in Consolidated Financial Statements (Details) - USD ($) $ in Millions</t>
  </si>
  <si>
    <t>Derivative Instruments, Gain (Loss) [Line Items]</t>
  </si>
  <si>
    <t>Pre-Tax Gain (Loss) Recognized in OCI (Effective Portion)</t>
  </si>
  <si>
    <t>Cash Flow Hedging [Member]</t>
  </si>
  <si>
    <t>Pre-Tax Gain (Loss) Reclassified from Accumulated OCI into Earnings (Effective Portion)</t>
  </si>
  <si>
    <t>Cash Flow Hedging [Member] | Foreign exchange forward contracts [Member] | Cost of sales [Member]</t>
  </si>
  <si>
    <t>Cash Flow Hedging [Member] | Precious metal collars [Member] | Cost of sales [Member]</t>
  </si>
  <si>
    <t>Cash Flow Hedging [Member] | Precious metal forward contracts [Member] | Cost of sales [Member]</t>
  </si>
  <si>
    <t>Cash Flow Hedging [Member] | Cross-currency swaps [Member] | Other (income) expense [Member]</t>
  </si>
  <si>
    <t>Cash Flow Hedging [Member] | Interest Rate Swap [Member] | Interest expense and financing costs [Member]</t>
  </si>
  <si>
    <t>The gain or loss recognized in earnings is included within Cost of sales.</t>
  </si>
  <si>
    <t>The gain or loss recognized in earnings is included within Other expense, net.</t>
  </si>
  <si>
    <t>The gain or loss recognized in earnings is included within Interest expense and financing costs.</t>
  </si>
  <si>
    <t>Fair Value of Financial Instruments - Financial Assets and Liabilities Carried at Fair Value (Details) - USD ($) $ in Millions</t>
  </si>
  <si>
    <t>Fair Value, Assets and Liabilities Measured on Recurring and Nonrecurring Basis [Line Items]</t>
  </si>
  <si>
    <t>Total financial assets, Fair Value</t>
  </si>
  <si>
    <t>Total financial liabilities, Fair Value</t>
  </si>
  <si>
    <t>Other assets, net [Member] | Marketable securities [Member]</t>
  </si>
  <si>
    <t>Financial assets, Fair Value</t>
  </si>
  <si>
    <t>Short-term Investments [Member] | Time deposits [Member]</t>
  </si>
  <si>
    <t>Prepaid expenses and other current assets [Member] | Designated as Hedging Instrument [Member] | Cash Flow Hedging [Member] | Precious metal forward contracts [Member]</t>
  </si>
  <si>
    <t>Derivative assets, Fair Value</t>
  </si>
  <si>
    <t>Prepaid expenses and other current assets [Member] | Designated as Hedging Instrument [Member] | Cash Flow Hedging [Member] | Precious metal collars [Member]</t>
  </si>
  <si>
    <t>Prepaid expenses and other current assets [Member] | Designated as Hedging Instrument [Member] | Cash Flow Hedging [Member] | Foreign exchange forward contracts [Member]</t>
  </si>
  <si>
    <t>Prepaid expenses and other current assets [Member] | Not Designated as Hedging Instrument [Member] | Foreign exchange forward contracts [Member]</t>
  </si>
  <si>
    <t>Accounts Payable and Accrued Liabilities [Member] | Designated as Hedging Instrument [Member] | Cash Flow Hedging [Member] | Precious metal forward contracts [Member]</t>
  </si>
  <si>
    <t>Derivative liabilities, Fair Value</t>
  </si>
  <si>
    <t>Accounts Payable and Accrued Liabilities [Member] | Designated as Hedging Instrument [Member] | Cash Flow Hedging [Member] | Precious metal collars [Member]</t>
  </si>
  <si>
    <t>Accounts Payable and Accrued Liabilities [Member] | Designated as Hedging Instrument [Member] | Cash Flow Hedging [Member] | Foreign exchange forward contracts [Member]</t>
  </si>
  <si>
    <t>Accounts Payable and Accrued Liabilities [Member] | Designated as Hedging Instrument [Member] | Cash Flow Hedging [Member] | Cross-currency swaps [Member]</t>
  </si>
  <si>
    <t>Accounts Payable and Accrued Liabilities [Member] | Not Designated as Hedging Instrument [Member] | Foreign exchange forward contracts [Member]</t>
  </si>
  <si>
    <t>Level 1 [Member]</t>
  </si>
  <si>
    <t>Level 1 [Member] | Other assets, net [Member] | Marketable securities [Member]</t>
  </si>
  <si>
    <t>Level 1 [Member] | Short-term Investments [Member] | Time deposits [Member]</t>
  </si>
  <si>
    <t>Level 1 [Member] | Prepaid expenses and other current assets [Member] | Designated as Hedging Instrument [Member] | Cash Flow Hedging [Member] | Precious metal forward contracts [Member]</t>
  </si>
  <si>
    <t>Level 1 [Member] | Prepaid expenses and other current assets [Member] | Designated as Hedging Instrument [Member] | Cash Flow Hedging [Member] | Precious metal collars [Member]</t>
  </si>
  <si>
    <t>Level 1 [Member] | Prepaid expenses and other current assets [Member] | Designated as Hedging Instrument [Member] | Cash Flow Hedging [Member] | Foreign exchange forward contracts [Member]</t>
  </si>
  <si>
    <t>Level 1 [Member] | Prepaid expenses and other current assets [Member] | Not Designated as Hedging Instrument [Member] | Foreign exchange forward contracts [Member]</t>
  </si>
  <si>
    <t>Level 1 [Member] | Accounts Payable and Accrued Liabilities [Member] | Designated as Hedging Instrument [Member] | Cash Flow Hedging [Member] | Precious metal forward contracts [Member]</t>
  </si>
  <si>
    <t>Level 1 [Member] | Accounts Payable and Accrued Liabilities [Member] | Designated as Hedging Instrument [Member] | Cash Flow Hedging [Member] | Precious metal collars [Member]</t>
  </si>
  <si>
    <t>Level 1 [Member] | Accounts Payable and Accrued Liabilities [Member] | Designated as Hedging Instrument [Member] | Cash Flow Hedging [Member] | Foreign exchange forward contracts [Member]</t>
  </si>
  <si>
    <t>Level 1 [Member] | Accounts Payable and Accrued Liabilities [Member] | Designated as Hedging Instrument [Member] | Cash Flow Hedging [Member] | Cross-currency swaps [Member]</t>
  </si>
  <si>
    <t>Level 1 [Member] | Accounts Payable and Accrued Liabilities [Member] | Not Designated as Hedging Instrument [Member] | Foreign exchange forward contracts [Member]</t>
  </si>
  <si>
    <t>Level 2 [Member]</t>
  </si>
  <si>
    <t>Level 2 [Member] | Other assets, net [Member] | Marketable securities [Member]</t>
  </si>
  <si>
    <t>Level 2 [Member] | Short-term Investments [Member] | Time deposits [Member]</t>
  </si>
  <si>
    <t>Level 2 [Member] | Prepaid expenses and other current assets [Member] | Designated as Hedging Instrument [Member] | Cash Flow Hedging [Member] | Precious metal forward contracts [Member]</t>
  </si>
  <si>
    <t>Level 2 [Member] | Prepaid expenses and other current assets [Member] | Designated as Hedging Instrument [Member] | Cash Flow Hedging [Member] | Precious metal collars [Member]</t>
  </si>
  <si>
    <t>Level 2 [Member] | Prepaid expenses and other current assets [Member] | Designated as Hedging Instrument [Member] | Cash Flow Hedging [Member] | Foreign exchange forward contracts [Member]</t>
  </si>
  <si>
    <t>Level 2 [Member] | Prepaid expenses and other current assets [Member] | Not Designated as Hedging Instrument [Member] | Foreign exchange forward contracts [Member]</t>
  </si>
  <si>
    <t>Level 2 [Member] | Accounts Payable and Accrued Liabilities [Member] | Designated as Hedging Instrument [Member] | Cash Flow Hedging [Member] | Precious metal forward contracts [Member]</t>
  </si>
  <si>
    <t>Level 2 [Member] | Accounts Payable and Accrued Liabilities [Member] | Designated as Hedging Instrument [Member] | Cash Flow Hedging [Member] | Precious metal collars [Member]</t>
  </si>
  <si>
    <t>Level 2 [Member] | Accounts Payable and Accrued Liabilities [Member] | Designated as Hedging Instrument [Member] | Cash Flow Hedging [Member] | Foreign exchange forward contracts [Member]</t>
  </si>
  <si>
    <t>Level 2 [Member] | Accounts Payable and Accrued Liabilities [Member] | Designated as Hedging Instrument [Member] | Cash Flow Hedging [Member] | Cross-currency swaps [Member]</t>
  </si>
  <si>
    <t>Level 2 [Member] | Accounts Payable and Accrued Liabilities [Member] | Not Designated as Hedging Instrument [Member] | Foreign exchange forward contracts [Member]</t>
  </si>
  <si>
    <t>Level 3 [Member]</t>
  </si>
  <si>
    <t>Level 3 [Member] | Other assets, net [Member] | Marketable securities [Member]</t>
  </si>
  <si>
    <t>Level 3 [Member] | Short-term Investments [Member] | Time deposits [Member]</t>
  </si>
  <si>
    <t>Level 3 [Member] | Prepaid expenses and other current assets [Member] | Designated as Hedging Instrument [Member] | Cash Flow Hedging [Member] | Precious metal forward contracts [Member]</t>
  </si>
  <si>
    <t>Level 3 [Member] | Prepaid expenses and other current assets [Member] | Designated as Hedging Instrument [Member] | Cash Flow Hedging [Member] | Precious metal collars [Member]</t>
  </si>
  <si>
    <t>Level 3 [Member] | Prepaid expenses and other current assets [Member] | Designated as Hedging Instrument [Member] | Cash Flow Hedging [Member] | Foreign exchange forward contracts [Member]</t>
  </si>
  <si>
    <t>Level 3 [Member] | Prepaid expenses and other current assets [Member] | Not Designated as Hedging Instrument [Member] | Foreign exchange forward contracts [Member]</t>
  </si>
  <si>
    <t>Level 3 [Member] | Accounts Payable and Accrued Liabilities [Member] | Designated as Hedging Instrument [Member] | Cash Flow Hedging [Member] | Precious metal forward contracts [Member]</t>
  </si>
  <si>
    <t>Level 3 [Member] | Accounts Payable and Accrued Liabilities [Member] | Designated as Hedging Instrument [Member] | Cash Flow Hedging [Member] | Precious metal collars [Member]</t>
  </si>
  <si>
    <t>Level 3 [Member] | Accounts Payable and Accrued Liabilities [Member] | Designated as Hedging Instrument [Member] | Cash Flow Hedging [Member] | Foreign exchange forward contracts [Member]</t>
  </si>
  <si>
    <t>Level 3 [Member] | Accounts Payable and Accrued Liabilities [Member] | Designated as Hedging Instrument [Member] | Cash Flow Hedging [Member] | Cross-currency swaps [Member]</t>
  </si>
  <si>
    <t>Level 3 [Member] | Accounts Payable and Accrued Liabilities [Member] | Not Designated as Hedging Instrument [Member] | Foreign exchange forward contracts [Member]</t>
  </si>
  <si>
    <t>Included within Other assets, net.</t>
  </si>
  <si>
    <t>Included within Short-term investments.</t>
  </si>
  <si>
    <t>Included within Prepaid expenses and other current assets or Other assets, net based on the maturity of the contract.</t>
  </si>
  <si>
    <t>Included within Accounts payable and accrued liabilities or Other long-term liabilities based on the maturity of the contract.</t>
  </si>
  <si>
    <t>Fair Value of Financial Instruments - Additional Information (Details) - USD ($) $ in Billions</t>
  </si>
  <si>
    <t>The total carrying value of short-term borrowings and long-term debt</t>
  </si>
  <si>
    <t>Total fair value of short-term borrowings and long-term debt</t>
  </si>
  <si>
    <t>Commitments and Contingencies - Litigation (Details) SFr in Millions, $ in Millions</t>
  </si>
  <si>
    <t>Mar. 01, 2013CHF (SFr)</t>
  </si>
  <si>
    <t>Jan. 31, 2014USD ($)</t>
  </si>
  <si>
    <t>Loss Contingencies [Line Items]</t>
  </si>
  <si>
    <t>Loss contingency, damages paid, value | SFr</t>
  </si>
  <si>
    <t>Arbitration award expense | $</t>
  </si>
  <si>
    <t>Commitments and Contingencies Gain Contingency (Details) - Positive Outcome of Litigation [Member] $ in Thousands</t>
  </si>
  <si>
    <t>September 29, 2016 [Member] | Trademark Infringement Award, Profits [Member]</t>
  </si>
  <si>
    <t>Gain Contingencies [Line Items]</t>
  </si>
  <si>
    <t>Gain contingency, unrecorded amount</t>
  </si>
  <si>
    <t>October 5, 2016 [Member]</t>
  </si>
  <si>
    <t>October 5, 2016 [Member] | Trademark Infringement Award, Punitive Damages [Member]</t>
  </si>
  <si>
    <t>August 14, 2017 [Member] | Trademark Infringement Award, Profits [Member]</t>
  </si>
  <si>
    <t>August 14, 2017 [Member] | Trademark Infringement Award, Punitive Damages [Member]</t>
  </si>
  <si>
    <t>August 24, 2017 [Member]</t>
  </si>
  <si>
    <t>Commitments and Contingencies Environmental Matter (Details) $ in Millions</t>
  </si>
  <si>
    <t>Estimated Remediation Costs CPG Preferred Approach Low Estimate</t>
  </si>
  <si>
    <t>Identified Remediation Plan, Cost Estimated by the EPA</t>
  </si>
  <si>
    <t>RoD Design Phase, Settlement Amount by Third Party</t>
  </si>
  <si>
    <t>Stockholders' Equity - Accumulated Other Comprehensive Loss (Details) - USD ($) $ in Millions</t>
  </si>
  <si>
    <t>Deferred hedging loss</t>
  </si>
  <si>
    <t>Net unrealized loss on benefit plans</t>
  </si>
  <si>
    <t>Accumulated other comprehensive (loss) gain, net of tax</t>
  </si>
  <si>
    <t>The Company adopted ASU 2016-01, Recognition and Measurement of Financial Assets and Financial Liabilities, on February 1, 2018 using the modified retrospective method. Under ASU 2016-01, the Company recognizes both realized and unrealized gains and losses on marketable securities in Other expense, net. Previously, unrealized gains and losses were recorded as a separate component of stockholders' equity</t>
  </si>
  <si>
    <t>Stockholders' Equity - Additions to and Reclassifications out of Accumulated Other Comprehensive (Loss) Earnings (Details) - USD ($) $ in Millions</t>
  </si>
  <si>
    <t>Income tax (expense) benefit</t>
  </si>
  <si>
    <t>Foreign currency translation adjustments, net of tax</t>
  </si>
  <si>
    <t>Unrealized (loss) gain on marketable securities</t>
  </si>
  <si>
    <t>Reclassification for gain included in net earnings</t>
  </si>
  <si>
    <t>Income tax benefit</t>
  </si>
  <si>
    <t>Unrealized loss on marketable securities, net of tax</t>
  </si>
  <si>
    <t>Reclassification adjustment for (gain) loss included in net earnings</t>
  </si>
  <si>
    <t>Unrealized gain (loss) on hedging instruments, net of tax</t>
  </si>
  <si>
    <t>Amortization of net loss included in net earnings</t>
  </si>
  <si>
    <t>Amortization of prior service credit included in net earnings</t>
  </si>
  <si>
    <t>Income tax expense</t>
  </si>
  <si>
    <t>These gains were reclassified into Other expense, net.</t>
  </si>
  <si>
    <t>These (gains) losses are reclassified into Cost of Sales, Interest expense and financing costs and Other expense, net (see "Note 8. Hedging Instruments" for additional details).</t>
  </si>
  <si>
    <t>These accumulated other comprehensive income components are included in the computation of net periodic pension costs (see "Note 12. Employee Benefit Plans" for additional details).</t>
  </si>
  <si>
    <t>Stockholders' Equity - Stock Repurchase Program (Details) - USD ($)</t>
  </si>
  <si>
    <t>1 Months Ended</t>
  </si>
  <si>
    <t>Jul. 31, 2018</t>
  </si>
  <si>
    <t>May 31, 2018</t>
  </si>
  <si>
    <t>Share Repurchase [Line Items]</t>
  </si>
  <si>
    <t>Approved accelerated share repurchase program</t>
  </si>
  <si>
    <t>Payment for accelerated share repurchases</t>
  </si>
  <si>
    <t>Shares initially repurchased (in shares)</t>
  </si>
  <si>
    <t>Shares repurchased (in shares)</t>
  </si>
  <si>
    <t>Weighted average cost per share (in dollars per share)</t>
  </si>
  <si>
    <t>Shares repurchased</t>
  </si>
  <si>
    <t>2018 share repurchase program</t>
  </si>
  <si>
    <t>Authorized repurchase amount</t>
  </si>
  <si>
    <t>Remaining authorized repurchase amount</t>
  </si>
  <si>
    <t>2016 share repurchase program</t>
  </si>
  <si>
    <t>Stockholders' Equity - Share Repurchase Table (Details) - USD ($) $ / shares in Units, shares in Millions, $ in Millions</t>
  </si>
  <si>
    <t>Cost of repurchases</t>
  </si>
  <si>
    <t>Shares repurchased and retired (in shares)</t>
  </si>
  <si>
    <t>Average cost per share (in dollars per share)</t>
  </si>
  <si>
    <t>Stockholders' Equity - Dividends Declared (Details) - $ / shares</t>
  </si>
  <si>
    <t>Dividends [Abstract]</t>
  </si>
  <si>
    <t>Dividends declared (in dollars per share)</t>
  </si>
  <si>
    <t>Employee Benefit Plans - Components of Net Periodic Benefit Cost and Other Amounts Recognized in Other Comprehensive Earnings (Details) - USD ($) $ in Millions</t>
  </si>
  <si>
    <t>Pension Benefits [Member]</t>
  </si>
  <si>
    <t>Defined Benefit Plan Disclosure [Line Items]</t>
  </si>
  <si>
    <t>Service cost</t>
  </si>
  <si>
    <t>Interest cost</t>
  </si>
  <si>
    <t>Expected return on plan assets</t>
  </si>
  <si>
    <t>Amortization of prior service cost (credit)</t>
  </si>
  <si>
    <t>Amortization of net loss</t>
  </si>
  <si>
    <t>Net periodic benefit cost</t>
  </si>
  <si>
    <t>Other Postretirement Benefits [Member]</t>
  </si>
  <si>
    <t>Employee Benefit Plans - Additional Information (Details) $ in Millions</t>
  </si>
  <si>
    <t>Expected contribution for fiscal year</t>
  </si>
  <si>
    <t>Segment Information - Company's Segments Information (Details) - USD ($) $ in Millions</t>
  </si>
  <si>
    <t>Net sales:</t>
  </si>
  <si>
    <t>Earnings (losses) from operations:</t>
  </si>
  <si>
    <t>Earnings from operations for segments</t>
  </si>
  <si>
    <t>Americas Segment [Member]</t>
  </si>
  <si>
    <t>Asia Pacific Segment [Member]</t>
  </si>
  <si>
    <t>Japan Segment [Member]</t>
  </si>
  <si>
    <t>Europe Segment [Member]</t>
  </si>
  <si>
    <t>Total Geographical Segments [Member]</t>
  </si>
  <si>
    <t>Other [Member]</t>
  </si>
  <si>
    <t>Segment Information - Reconciliation of Segments' Earnings from Operations to Company's Consolidated Earnings from Operations Before Income Taxes (Details) - USD ($) $ in Millions</t>
  </si>
  <si>
    <t>Unallocated corporate expenses</t>
  </si>
  <si>
    <t>Subsequent Event (Details) - USD ($) $ / shares in Units, $ in Millions</t>
  </si>
  <si>
    <t>Jan. 10, 2019</t>
  </si>
  <si>
    <t>Dec. 20, 2018</t>
  </si>
  <si>
    <t>Nov. 15, 2018</t>
  </si>
  <si>
    <t>Subsequent Event [Line Items]</t>
  </si>
  <si>
    <t>Charge recognized, net of expected insurance recoveries</t>
  </si>
  <si>
    <t>Subsequent Event [Member]</t>
  </si>
  <si>
    <t>Dividends payable, date declared</t>
  </si>
  <si>
    <t>Nov. 15,
		2018</t>
  </si>
  <si>
    <t>Dividends per share (in dollars per share)</t>
  </si>
  <si>
    <t>Dividends payable, date to be paid</t>
  </si>
  <si>
    <t>Jan. 10,
		2019</t>
  </si>
  <si>
    <t>Dividends payable, date of record</t>
  </si>
  <si>
    <t>Dec. 20,
		2018</t>
  </si>
</sst>
</file>

<file path=xl/styles.xml><?xml version="1.0" encoding="utf-8"?>
<styleSheet xmlns="http://schemas.openxmlformats.org/spreadsheetml/2006/main">
  <numFmts count="12">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0_);_(&quot;£ &quot;(#,##0.0)" numFmtId="169"/>
    <numFmt formatCode="_(&quot;€ &quot;#,##0.0_);_(&quot;€ &quot;(#,##0.0)" numFmtId="170"/>
    <numFmt formatCode="_(&quot;Kč &quot;#,##0.0_);_(&quot;Kč &quot;(#,##0.0)" numFmtId="171"/>
    <numFmt formatCode="_(&quot;SFr &quot;#,##0.0_);_(&quot;SFr &quot;(#,##0.0)" numFmtId="172"/>
    <numFmt formatCode="_(&quot;₩ &quot;#,##0.0_);_(&quot;₩ &quot;(#,##0.0)" numFmtId="173"/>
    <numFmt formatCode="_(&quot;kr &quot;#,##0.0_);_(&quot;kr &quot;(#,##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98246</v>
      </c>
    </row>
    <row r="12" spans="1:2">
      <c r="A12" s="4" t="s">
        <v>18</v>
      </c>
      <c r="B12" s="4" t="s">
        <v>19</v>
      </c>
    </row>
    <row r="13" spans="1:2">
      <c r="A13" s="4" t="s">
        <v>20</v>
      </c>
      <c r="B13" s="4" t="s">
        <v>21</v>
      </c>
    </row>
    <row r="14" spans="1:2">
      <c r="A14" s="4" t="s">
        <v>22</v>
      </c>
      <c r="B14" s="4" t="s">
        <v>7</v>
      </c>
    </row>
    <row r="15" spans="1:2">
      <c r="A15" s="4" t="s">
        <v>23</v>
      </c>
      <c r="B15" s="4" t="s">
        <v>7</v>
      </c>
    </row>
    <row r="16" spans="1:2">
      <c r="A16" s="4" t="s">
        <v>24</v>
      </c>
      <c r="B16" s="5" t="n">
        <v>121897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6</v>
      </c>
    </row>
    <row r="3" spans="1:2">
      <c r="A3" s="3" t="s">
        <v>163</v>
      </c>
    </row>
    <row r="4" spans="1:2">
      <c r="A4" s="4" t="s">
        <v>13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6</v>
      </c>
      <c r="C1" s="2" t="s">
        <v>27</v>
      </c>
      <c r="D1" s="2" t="s">
        <v>28</v>
      </c>
    </row>
    <row r="2" spans="1:4">
      <c r="A2" s="3" t="s">
        <v>29</v>
      </c>
    </row>
    <row r="3" spans="1:4">
      <c r="A3" s="4" t="s">
        <v>30</v>
      </c>
      <c r="B3" s="7" t="n">
        <v>642.6</v>
      </c>
      <c r="C3" s="7" t="n">
        <v>970.7</v>
      </c>
      <c r="D3" s="8" t="n">
        <v>845</v>
      </c>
    </row>
    <row r="4" spans="1:4">
      <c r="A4" s="4" t="s">
        <v>31</v>
      </c>
      <c r="B4" s="9" t="n">
        <v>12.8</v>
      </c>
      <c r="C4" s="9" t="n">
        <v>320.5</v>
      </c>
      <c r="D4" s="9" t="n">
        <v>164.4</v>
      </c>
    </row>
    <row r="5" spans="1:4">
      <c r="A5" s="4" t="s">
        <v>32</v>
      </c>
      <c r="B5" s="9" t="n">
        <v>212.4</v>
      </c>
      <c r="C5" s="9" t="n">
        <v>231.2</v>
      </c>
      <c r="D5" s="5" t="n">
        <v>218</v>
      </c>
    </row>
    <row r="6" spans="1:4">
      <c r="A6" s="4" t="s">
        <v>33</v>
      </c>
      <c r="B6" s="9" t="n">
        <v>2473.4</v>
      </c>
      <c r="C6" s="9" t="n">
        <v>2253.5</v>
      </c>
      <c r="D6" s="9" t="n">
        <v>2327.4</v>
      </c>
    </row>
    <row r="7" spans="1:4">
      <c r="A7" s="4" t="s">
        <v>34</v>
      </c>
      <c r="B7" s="9" t="n">
        <v>267.3</v>
      </c>
      <c r="C7" s="9" t="n">
        <v>207.4</v>
      </c>
      <c r="D7" s="9" t="n">
        <v>223.4</v>
      </c>
    </row>
    <row r="8" spans="1:4">
      <c r="A8" s="4" t="s">
        <v>35</v>
      </c>
      <c r="B8" s="9" t="n">
        <v>3608.5</v>
      </c>
      <c r="C8" s="9" t="n">
        <v>3983.3</v>
      </c>
      <c r="D8" s="9" t="n">
        <v>3778.2</v>
      </c>
    </row>
    <row r="9" spans="1:4">
      <c r="A9" s="4" t="s">
        <v>36</v>
      </c>
      <c r="B9" s="9" t="n">
        <v>974.5</v>
      </c>
      <c r="C9" s="9" t="n">
        <v>990.5</v>
      </c>
      <c r="D9" s="9" t="n">
        <v>948.7</v>
      </c>
    </row>
    <row r="10" spans="1:4">
      <c r="A10" s="4" t="s">
        <v>37</v>
      </c>
      <c r="B10" s="9" t="n">
        <v>185.2</v>
      </c>
      <c r="C10" s="9" t="n">
        <v>188.2</v>
      </c>
      <c r="D10" s="9" t="n">
        <v>274.6</v>
      </c>
    </row>
    <row r="11" spans="1:4">
      <c r="A11" s="4" t="s">
        <v>38</v>
      </c>
      <c r="B11" s="9" t="n">
        <v>332.5</v>
      </c>
      <c r="C11" s="9" t="n">
        <v>306.1</v>
      </c>
      <c r="D11" s="9" t="n">
        <v>312.5</v>
      </c>
    </row>
    <row r="12" spans="1:4">
      <c r="A12" s="4" t="s">
        <v>39</v>
      </c>
      <c r="B12" s="9" t="n">
        <v>5100.7</v>
      </c>
      <c r="C12" s="9" t="n">
        <v>5468.1</v>
      </c>
      <c r="D12" s="5" t="n">
        <v>5314</v>
      </c>
    </row>
    <row r="13" spans="1:4">
      <c r="A13" s="3" t="s">
        <v>40</v>
      </c>
    </row>
    <row r="14" spans="1:4">
      <c r="A14" s="4" t="s">
        <v>41</v>
      </c>
      <c r="B14" s="9" t="n">
        <v>68.90000000000001</v>
      </c>
      <c r="C14" s="9" t="n">
        <v>120.6</v>
      </c>
      <c r="D14" s="9" t="n">
        <v>193.2</v>
      </c>
    </row>
    <row r="15" spans="1:4">
      <c r="A15" s="4" t="s">
        <v>42</v>
      </c>
      <c r="B15" s="9" t="n">
        <v>443.9</v>
      </c>
      <c r="C15" s="9" t="n">
        <v>437.4</v>
      </c>
      <c r="D15" s="9" t="n">
        <v>388.3</v>
      </c>
    </row>
    <row r="16" spans="1:4">
      <c r="A16" s="4" t="s">
        <v>43</v>
      </c>
      <c r="B16" s="9" t="n">
        <v>21.5</v>
      </c>
      <c r="C16" s="9" t="n">
        <v>89.40000000000001</v>
      </c>
      <c r="D16" s="9" t="n">
        <v>39.2</v>
      </c>
    </row>
    <row r="17" spans="1:4">
      <c r="A17" s="4" t="s">
        <v>44</v>
      </c>
      <c r="B17" s="9" t="n">
        <v>81.2</v>
      </c>
      <c r="C17" s="9" t="n">
        <v>77.40000000000001</v>
      </c>
      <c r="D17" s="9" t="n">
        <v>73.59999999999999</v>
      </c>
    </row>
    <row r="18" spans="1:4">
      <c r="A18" s="4" t="s">
        <v>45</v>
      </c>
      <c r="B18" s="9" t="n">
        <v>615.5</v>
      </c>
      <c r="C18" s="9" t="n">
        <v>724.8</v>
      </c>
      <c r="D18" s="9" t="n">
        <v>694.3</v>
      </c>
    </row>
    <row r="19" spans="1:4">
      <c r="A19" s="4" t="s">
        <v>46</v>
      </c>
      <c r="B19" s="5" t="n">
        <v>880</v>
      </c>
      <c r="C19" s="9" t="n">
        <v>882.9</v>
      </c>
      <c r="D19" s="9" t="n">
        <v>879.2</v>
      </c>
    </row>
    <row r="20" spans="1:4">
      <c r="A20" s="4" t="s">
        <v>47</v>
      </c>
      <c r="B20" s="9" t="n">
        <v>284.9</v>
      </c>
      <c r="C20" s="9" t="n">
        <v>287.4</v>
      </c>
      <c r="D20" s="9" t="n">
        <v>314.1</v>
      </c>
    </row>
    <row r="21" spans="1:4">
      <c r="A21" s="4" t="s">
        <v>48</v>
      </c>
      <c r="B21" s="9" t="n">
        <v>32.1</v>
      </c>
      <c r="C21" s="9" t="n">
        <v>40.5</v>
      </c>
      <c r="D21" s="9" t="n">
        <v>40.7</v>
      </c>
    </row>
    <row r="22" spans="1:4">
      <c r="A22" s="4" t="s">
        <v>49</v>
      </c>
      <c r="B22" s="9" t="n">
        <v>265.8</v>
      </c>
      <c r="C22" s="9" t="n">
        <v>284.3</v>
      </c>
      <c r="D22" s="9" t="n">
        <v>216.6</v>
      </c>
    </row>
    <row r="23" spans="1:4">
      <c r="A23" s="4" t="s">
        <v>50</v>
      </c>
      <c r="B23" s="4" t="s">
        <v>51</v>
      </c>
      <c r="C23" s="4" t="s">
        <v>51</v>
      </c>
      <c r="D23" s="4" t="s">
        <v>51</v>
      </c>
    </row>
    <row r="24" spans="1:4">
      <c r="A24" s="3" t="s">
        <v>52</v>
      </c>
    </row>
    <row r="25" spans="1:4">
      <c r="A25" s="4" t="s">
        <v>53</v>
      </c>
      <c r="B25" s="5" t="n">
        <v>0</v>
      </c>
      <c r="C25" s="5" t="n">
        <v>0</v>
      </c>
      <c r="D25" s="5" t="n">
        <v>0</v>
      </c>
    </row>
    <row r="26" spans="1:4">
      <c r="A26" s="4" t="s">
        <v>54</v>
      </c>
      <c r="B26" s="9" t="n">
        <v>1.2</v>
      </c>
      <c r="C26" s="9" t="n">
        <v>1.2</v>
      </c>
      <c r="D26" s="9" t="n">
        <v>1.2</v>
      </c>
    </row>
    <row r="27" spans="1:4">
      <c r="A27" s="4" t="s">
        <v>55</v>
      </c>
      <c r="B27" s="9" t="n">
        <v>1275.9</v>
      </c>
      <c r="C27" s="5" t="n">
        <v>1256</v>
      </c>
      <c r="D27" s="9" t="n">
        <v>1213.2</v>
      </c>
    </row>
    <row r="28" spans="1:4">
      <c r="A28" s="4" t="s">
        <v>56</v>
      </c>
      <c r="B28" s="9" t="n">
        <v>1948.6</v>
      </c>
      <c r="C28" s="9" t="n">
        <v>2114.2</v>
      </c>
      <c r="D28" s="9" t="n">
        <v>2150.4</v>
      </c>
    </row>
    <row r="29" spans="1:4">
      <c r="A29" s="4" t="s">
        <v>57</v>
      </c>
      <c r="B29" s="9" t="n">
        <v>-217.7</v>
      </c>
      <c r="C29" s="5" t="n">
        <v>-138</v>
      </c>
      <c r="D29" s="9" t="n">
        <v>-210.9</v>
      </c>
    </row>
    <row r="30" spans="1:4">
      <c r="A30" s="4" t="s">
        <v>58</v>
      </c>
      <c r="B30" s="5" t="n">
        <v>3008</v>
      </c>
      <c r="C30" s="9" t="n">
        <v>3233.4</v>
      </c>
      <c r="D30" s="9" t="n">
        <v>3153.9</v>
      </c>
    </row>
    <row r="31" spans="1:4">
      <c r="A31" s="4" t="s">
        <v>59</v>
      </c>
      <c r="B31" s="9" t="n">
        <v>14.4</v>
      </c>
      <c r="C31" s="9" t="n">
        <v>14.8</v>
      </c>
      <c r="D31" s="9" t="n">
        <v>15.2</v>
      </c>
    </row>
    <row r="32" spans="1:4">
      <c r="A32" s="4" t="s">
        <v>60</v>
      </c>
      <c r="B32" s="9" t="n">
        <v>3022.4</v>
      </c>
      <c r="C32" s="9" t="n">
        <v>3248.2</v>
      </c>
      <c r="D32" s="9" t="n">
        <v>3169.1</v>
      </c>
    </row>
    <row r="33" spans="1:4">
      <c r="A33" s="4" t="s">
        <v>61</v>
      </c>
      <c r="B33" s="7" t="n">
        <v>5100.7</v>
      </c>
      <c r="C33" s="7" t="n">
        <v>5468.1</v>
      </c>
      <c r="D33" s="8" t="n">
        <v>5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6</v>
      </c>
    </row>
    <row r="3" spans="1:2">
      <c r="A3" s="3" t="s">
        <v>158</v>
      </c>
    </row>
    <row r="4" spans="1:2">
      <c r="A4" s="4" t="s">
        <v>196</v>
      </c>
      <c r="B4" s="4" t="s">
        <v>197</v>
      </c>
    </row>
    <row r="5" spans="1:2">
      <c r="A5" s="4" t="s">
        <v>198</v>
      </c>
      <c r="B5" s="4" t="s">
        <v>199</v>
      </c>
    </row>
    <row r="6" spans="1:2">
      <c r="A6" s="4" t="s">
        <v>200</v>
      </c>
      <c r="B6" s="4" t="s">
        <v>201</v>
      </c>
    </row>
    <row r="7" spans="1:2">
      <c r="A7" s="4" t="s">
        <v>202</v>
      </c>
      <c r="B7" s="4" t="s">
        <v>203</v>
      </c>
    </row>
    <row r="8" spans="1:2">
      <c r="A8" s="4" t="s">
        <v>177</v>
      </c>
      <c r="B8"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6</v>
      </c>
    </row>
    <row r="3" spans="1:2">
      <c r="A3" s="3" t="s">
        <v>158</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6</v>
      </c>
    </row>
    <row r="3" spans="1:2">
      <c r="A3" s="3" t="s">
        <v>161</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6</v>
      </c>
    </row>
    <row r="3" spans="1:2">
      <c r="A3" s="3" t="s">
        <v>163</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6</v>
      </c>
    </row>
    <row r="3" spans="1:2">
      <c r="A3" s="3" t="s">
        <v>16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6</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6</v>
      </c>
    </row>
    <row r="3" spans="1:2">
      <c r="A3" s="3" t="s">
        <v>17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6</v>
      </c>
    </row>
    <row r="3" spans="1:2">
      <c r="A3" s="3" t="s">
        <v>17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v>
      </c>
      <c r="B1" s="2" t="s">
        <v>26</v>
      </c>
      <c r="C1" s="2" t="s">
        <v>27</v>
      </c>
      <c r="D1" s="2" t="s">
        <v>28</v>
      </c>
    </row>
    <row r="2" spans="1:4">
      <c r="A2" s="3" t="s">
        <v>63</v>
      </c>
    </row>
    <row r="3" spans="1:4">
      <c r="A3" s="4" t="s">
        <v>64</v>
      </c>
      <c r="B3" s="10" t="n">
        <v>0.01</v>
      </c>
      <c r="C3" s="10" t="n">
        <v>0.01</v>
      </c>
      <c r="D3" s="10" t="n">
        <v>0.01</v>
      </c>
    </row>
    <row r="4" spans="1:4">
      <c r="A4" s="4" t="s">
        <v>65</v>
      </c>
      <c r="B4" s="5" t="n">
        <v>2000000</v>
      </c>
      <c r="C4" s="5" t="n">
        <v>2000000</v>
      </c>
      <c r="D4" s="5" t="n">
        <v>2000000</v>
      </c>
    </row>
    <row r="5" spans="1:4">
      <c r="A5" s="4" t="s">
        <v>66</v>
      </c>
      <c r="B5" s="5" t="n">
        <v>0</v>
      </c>
      <c r="C5" s="5" t="n">
        <v>0</v>
      </c>
      <c r="D5" s="5" t="n">
        <v>0</v>
      </c>
    </row>
    <row r="6" spans="1:4">
      <c r="A6" s="4" t="s">
        <v>67</v>
      </c>
      <c r="B6" s="5" t="n">
        <v>0</v>
      </c>
      <c r="C6" s="5" t="n">
        <v>0</v>
      </c>
      <c r="D6" s="5" t="n">
        <v>0</v>
      </c>
    </row>
    <row r="7" spans="1:4">
      <c r="A7" s="4" t="s">
        <v>68</v>
      </c>
      <c r="B7" s="10" t="n">
        <v>0.01</v>
      </c>
      <c r="C7" s="10" t="n">
        <v>0.01</v>
      </c>
      <c r="D7" s="10" t="n">
        <v>0.01</v>
      </c>
    </row>
    <row r="8" spans="1:4">
      <c r="A8" s="4" t="s">
        <v>69</v>
      </c>
      <c r="B8" s="5" t="n">
        <v>240000000</v>
      </c>
      <c r="C8" s="5" t="n">
        <v>240000000</v>
      </c>
      <c r="D8" s="5" t="n">
        <v>240000000</v>
      </c>
    </row>
    <row r="9" spans="1:4">
      <c r="A9" s="4" t="s">
        <v>70</v>
      </c>
      <c r="B9" s="5" t="n">
        <v>121900000</v>
      </c>
      <c r="C9" s="5" t="n">
        <v>124500000</v>
      </c>
      <c r="D9" s="5" t="n">
        <v>124300000</v>
      </c>
    </row>
    <row r="10" spans="1:4">
      <c r="A10" s="4" t="s">
        <v>71</v>
      </c>
      <c r="B10" s="5" t="n">
        <v>121900000</v>
      </c>
      <c r="C10" s="5" t="n">
        <v>124500000</v>
      </c>
      <c r="D10" s="5" t="n">
        <v>124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6</v>
      </c>
    </row>
    <row r="3" spans="1:2">
      <c r="A3" s="3" t="s">
        <v>18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6</v>
      </c>
    </row>
    <row r="3" spans="1:2">
      <c r="A3" s="3" t="s">
        <v>187</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6</v>
      </c>
    </row>
    <row r="3" spans="1:2">
      <c r="A3" s="3" t="s">
        <v>19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v>
      </c>
      <c r="B1" s="2" t="s">
        <v>73</v>
      </c>
      <c r="D1" s="2" t="s">
        <v>1</v>
      </c>
    </row>
    <row r="2" spans="1:6">
      <c r="B2" s="2" t="s">
        <v>26</v>
      </c>
      <c r="C2" s="2" t="s">
        <v>28</v>
      </c>
      <c r="D2" s="2" t="s">
        <v>26</v>
      </c>
      <c r="E2" s="2" t="s">
        <v>28</v>
      </c>
      <c r="F2" s="2" t="s">
        <v>27</v>
      </c>
    </row>
    <row r="3" spans="1:6">
      <c r="A3" s="3" t="s">
        <v>246</v>
      </c>
    </row>
    <row r="4" spans="1:6">
      <c r="A4" s="4" t="s">
        <v>32</v>
      </c>
      <c r="B4" s="7" t="n">
        <v>212.4</v>
      </c>
      <c r="C4" s="8" t="n">
        <v>218</v>
      </c>
      <c r="D4" s="7" t="n">
        <v>212.4</v>
      </c>
      <c r="E4" s="8" t="n">
        <v>218</v>
      </c>
      <c r="F4" s="7" t="n">
        <v>231.2</v>
      </c>
    </row>
    <row r="5" spans="1:6">
      <c r="A5" s="4" t="s">
        <v>34</v>
      </c>
      <c r="B5" s="9" t="n">
        <v>267.3</v>
      </c>
      <c r="C5" s="9" t="n">
        <v>223.4</v>
      </c>
      <c r="D5" s="9" t="n">
        <v>267.3</v>
      </c>
      <c r="E5" s="9" t="n">
        <v>223.4</v>
      </c>
      <c r="F5" s="7" t="n">
        <v>207.4</v>
      </c>
    </row>
    <row r="6" spans="1:6">
      <c r="A6" s="4" t="s">
        <v>82</v>
      </c>
      <c r="B6" s="9" t="n">
        <v>114.5</v>
      </c>
      <c r="C6" s="9" t="n">
        <v>150.4</v>
      </c>
      <c r="D6" s="9" t="n">
        <v>487.1</v>
      </c>
      <c r="E6" s="9" t="n">
        <v>459.1</v>
      </c>
    </row>
    <row r="7" spans="1:6">
      <c r="A7" s="4" t="s">
        <v>247</v>
      </c>
      <c r="B7" s="9" t="n">
        <v>383.1</v>
      </c>
      <c r="C7" s="9" t="n">
        <v>376.2</v>
      </c>
      <c r="D7" s="9" t="n">
        <v>1152.5</v>
      </c>
      <c r="E7" s="9" t="n">
        <v>1076.8</v>
      </c>
    </row>
    <row r="8" spans="1:6">
      <c r="A8" s="4" t="s">
        <v>248</v>
      </c>
      <c r="B8" s="9" t="n">
        <v>502.9</v>
      </c>
      <c r="C8" s="5" t="n">
        <v>436</v>
      </c>
      <c r="D8" s="9" t="n">
        <v>1447.1</v>
      </c>
      <c r="E8" s="9" t="n">
        <v>1260.3</v>
      </c>
    </row>
    <row r="9" spans="1:6">
      <c r="A9" s="4" t="s">
        <v>249</v>
      </c>
    </row>
    <row r="10" spans="1:6">
      <c r="A10" s="3" t="s">
        <v>246</v>
      </c>
    </row>
    <row r="11" spans="1:6">
      <c r="A11" s="4" t="s">
        <v>32</v>
      </c>
      <c r="B11" s="9" t="n">
        <v>226.9</v>
      </c>
      <c r="D11" s="9" t="n">
        <v>226.9</v>
      </c>
    </row>
    <row r="12" spans="1:6">
      <c r="A12" s="4" t="s">
        <v>34</v>
      </c>
      <c r="B12" s="9" t="n">
        <v>252.8</v>
      </c>
      <c r="D12" s="9" t="n">
        <v>252.8</v>
      </c>
    </row>
    <row r="13" spans="1:6">
      <c r="A13" s="4" t="s">
        <v>250</v>
      </c>
    </row>
    <row r="14" spans="1:6">
      <c r="A14" s="3" t="s">
        <v>246</v>
      </c>
    </row>
    <row r="15" spans="1:6">
      <c r="A15" s="4" t="s">
        <v>32</v>
      </c>
      <c r="B15" s="9" t="n">
        <v>-14.5</v>
      </c>
      <c r="D15" s="9" t="n">
        <v>-14.5</v>
      </c>
    </row>
    <row r="16" spans="1:6">
      <c r="A16" s="4" t="s">
        <v>34</v>
      </c>
      <c r="B16" s="7" t="n">
        <v>14.5</v>
      </c>
      <c r="D16" s="7" t="n">
        <v>14.5</v>
      </c>
    </row>
    <row r="17" spans="1:6">
      <c r="A17" s="4" t="s">
        <v>251</v>
      </c>
    </row>
    <row r="18" spans="1:6">
      <c r="A18" s="3" t="s">
        <v>246</v>
      </c>
    </row>
    <row r="19" spans="1:6">
      <c r="A19" s="4" t="s">
        <v>82</v>
      </c>
      <c r="C19" s="9" t="n">
        <v>3.7</v>
      </c>
      <c r="E19" s="5" t="n">
        <v>11</v>
      </c>
    </row>
    <row r="20" spans="1:6">
      <c r="A20" s="4" t="s">
        <v>247</v>
      </c>
      <c r="C20" s="9" t="n">
        <v>1.6</v>
      </c>
      <c r="E20" s="9" t="n">
        <v>4.5</v>
      </c>
    </row>
    <row r="21" spans="1:6">
      <c r="A21" s="4" t="s">
        <v>248</v>
      </c>
      <c r="C21" s="7" t="n">
        <v>2.1</v>
      </c>
      <c r="E21" s="7" t="n">
        <v>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6</v>
      </c>
      <c r="C1" s="2" t="s">
        <v>27</v>
      </c>
      <c r="D1" s="2" t="s">
        <v>28</v>
      </c>
    </row>
    <row r="2" spans="1:4">
      <c r="A2" s="3" t="s">
        <v>253</v>
      </c>
    </row>
    <row r="3" spans="1:4">
      <c r="A3" s="4" t="s">
        <v>254</v>
      </c>
      <c r="B3" s="7" t="n">
        <v>79.90000000000001</v>
      </c>
      <c r="D3" s="7" t="n">
        <v>62.6</v>
      </c>
    </row>
    <row r="4" spans="1:4">
      <c r="A4" s="4" t="s">
        <v>255</v>
      </c>
      <c r="B4" s="4" t="s">
        <v>256</v>
      </c>
      <c r="D4" s="4" t="s">
        <v>257</v>
      </c>
    </row>
    <row r="5" spans="1:4">
      <c r="A5" s="4" t="s">
        <v>258</v>
      </c>
      <c r="B5" s="7" t="n">
        <v>1.1</v>
      </c>
      <c r="D5" s="7" t="n">
        <v>1.2</v>
      </c>
    </row>
    <row r="6" spans="1:4">
      <c r="A6" s="4" t="s">
        <v>259</v>
      </c>
      <c r="B6" s="9" t="n">
        <v>28.3</v>
      </c>
      <c r="C6" s="7" t="n">
        <v>17.2</v>
      </c>
      <c r="D6" s="7" t="n">
        <v>11.5</v>
      </c>
    </row>
    <row r="7" spans="1:4">
      <c r="A7" s="4" t="s">
        <v>250</v>
      </c>
    </row>
    <row r="8" spans="1:4">
      <c r="A8" s="3" t="s">
        <v>253</v>
      </c>
    </row>
    <row r="9" spans="1:4">
      <c r="A9" s="4" t="s">
        <v>259</v>
      </c>
      <c r="B9" s="7" t="n">
        <v>1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3</v>
      </c>
      <c r="D1" s="2" t="s">
        <v>1</v>
      </c>
    </row>
    <row r="2" spans="1:5">
      <c r="B2" s="2" t="s">
        <v>26</v>
      </c>
      <c r="C2" s="2" t="s">
        <v>28</v>
      </c>
      <c r="D2" s="2" t="s">
        <v>26</v>
      </c>
      <c r="E2" s="2" t="s">
        <v>28</v>
      </c>
    </row>
    <row r="3" spans="1:5">
      <c r="A3" s="3" t="s">
        <v>261</v>
      </c>
    </row>
    <row r="4" spans="1:5">
      <c r="A4" s="4" t="s">
        <v>75</v>
      </c>
      <c r="B4" s="7" t="n">
        <v>1012.4</v>
      </c>
      <c r="C4" s="7" t="n">
        <v>976.2</v>
      </c>
      <c r="D4" s="7" t="n">
        <v>3121.5</v>
      </c>
      <c r="E4" s="7" t="n">
        <v>2835.4</v>
      </c>
    </row>
    <row r="5" spans="1:5">
      <c r="A5" s="4" t="s">
        <v>262</v>
      </c>
      <c r="D5" s="5" t="n">
        <v>30</v>
      </c>
    </row>
    <row r="6" spans="1:5">
      <c r="A6" s="4" t="s">
        <v>263</v>
      </c>
    </row>
    <row r="7" spans="1:5">
      <c r="A7" s="3" t="s">
        <v>261</v>
      </c>
    </row>
    <row r="8" spans="1:5">
      <c r="A8" s="4" t="s">
        <v>75</v>
      </c>
      <c r="B8" s="9" t="n">
        <v>543.3</v>
      </c>
      <c r="C8" s="9" t="n">
        <v>503.8</v>
      </c>
      <c r="D8" s="9" t="n">
        <v>1642.6</v>
      </c>
      <c r="E8" s="9" t="n">
        <v>1433.4</v>
      </c>
    </row>
    <row r="9" spans="1:5">
      <c r="A9" s="4" t="s">
        <v>264</v>
      </c>
    </row>
    <row r="10" spans="1:5">
      <c r="A10" s="3" t="s">
        <v>261</v>
      </c>
    </row>
    <row r="11" spans="1:5">
      <c r="A11" s="4" t="s">
        <v>75</v>
      </c>
      <c r="B11" s="9" t="n">
        <v>276.2</v>
      </c>
      <c r="C11" s="5" t="n">
        <v>272</v>
      </c>
      <c r="D11" s="9" t="n">
        <v>857.6</v>
      </c>
      <c r="E11" s="9" t="n">
        <v>802.5</v>
      </c>
    </row>
    <row r="12" spans="1:5">
      <c r="A12" s="4" t="s">
        <v>265</v>
      </c>
    </row>
    <row r="13" spans="1:5">
      <c r="A13" s="3" t="s">
        <v>261</v>
      </c>
    </row>
    <row r="14" spans="1:5">
      <c r="A14" s="4" t="s">
        <v>75</v>
      </c>
      <c r="B14" s="9" t="n">
        <v>111.1</v>
      </c>
      <c r="C14" s="9" t="n">
        <v>120.9</v>
      </c>
      <c r="D14" s="9" t="n">
        <v>367.5</v>
      </c>
      <c r="E14" s="9" t="n">
        <v>358.1</v>
      </c>
    </row>
    <row r="15" spans="1:5">
      <c r="A15" s="4" t="s">
        <v>266</v>
      </c>
    </row>
    <row r="16" spans="1:5">
      <c r="A16" s="3" t="s">
        <v>261</v>
      </c>
    </row>
    <row r="17" spans="1:5">
      <c r="A17" s="4" t="s">
        <v>75</v>
      </c>
      <c r="B17" s="7" t="n">
        <v>81.8</v>
      </c>
      <c r="C17" s="7" t="n">
        <v>79.5</v>
      </c>
      <c r="D17" s="7" t="n">
        <v>253.8</v>
      </c>
      <c r="E17" s="7" t="n">
        <v>24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7</v>
      </c>
      <c r="B1" s="2" t="s">
        <v>26</v>
      </c>
      <c r="C1" s="2" t="s">
        <v>27</v>
      </c>
      <c r="D1" s="2" t="s">
        <v>28</v>
      </c>
    </row>
    <row r="2" spans="1:4">
      <c r="A2" s="3" t="s">
        <v>163</v>
      </c>
    </row>
    <row r="3" spans="1:4">
      <c r="A3" s="4" t="s">
        <v>268</v>
      </c>
      <c r="B3" s="7" t="n">
        <v>1448.1</v>
      </c>
      <c r="C3" s="7" t="n">
        <v>1314.6</v>
      </c>
      <c r="D3" s="7" t="n">
        <v>1328.9</v>
      </c>
    </row>
    <row r="4" spans="1:4">
      <c r="A4" s="4" t="s">
        <v>269</v>
      </c>
      <c r="B4" s="5" t="n">
        <v>849</v>
      </c>
      <c r="C4" s="9" t="n">
        <v>821.4</v>
      </c>
      <c r="D4" s="9" t="n">
        <v>869.2</v>
      </c>
    </row>
    <row r="5" spans="1:4">
      <c r="A5" s="4" t="s">
        <v>270</v>
      </c>
      <c r="B5" s="9" t="n">
        <v>176.3</v>
      </c>
      <c r="C5" s="9" t="n">
        <v>117.5</v>
      </c>
      <c r="D5" s="9" t="n">
        <v>129.3</v>
      </c>
    </row>
    <row r="6" spans="1:4">
      <c r="A6" s="4" t="s">
        <v>33</v>
      </c>
      <c r="B6" s="7" t="n">
        <v>2473.4</v>
      </c>
      <c r="C6" s="7" t="n">
        <v>2253.5</v>
      </c>
      <c r="D6" s="7" t="n">
        <v>232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71</v>
      </c>
      <c r="B1" s="2" t="s">
        <v>1</v>
      </c>
      <c r="C1" s="2" t="s">
        <v>272</v>
      </c>
    </row>
    <row r="2" spans="1:3">
      <c r="B2" s="2" t="s">
        <v>26</v>
      </c>
      <c r="C2" s="2" t="s">
        <v>27</v>
      </c>
    </row>
    <row r="3" spans="1:3">
      <c r="A3" s="3" t="s">
        <v>166</v>
      </c>
    </row>
    <row r="4" spans="1:3">
      <c r="A4" s="4" t="s">
        <v>273</v>
      </c>
      <c r="C4" s="7" t="n">
        <v>146.2</v>
      </c>
    </row>
    <row r="5" spans="1:3">
      <c r="A5" s="4" t="s">
        <v>274</v>
      </c>
      <c r="C5" s="9" t="n">
        <v>94.8</v>
      </c>
    </row>
    <row r="6" spans="1:3">
      <c r="A6" s="4" t="s">
        <v>275</v>
      </c>
      <c r="B6" s="8" t="n">
        <v>-5</v>
      </c>
      <c r="C6" s="5" t="n">
        <v>56</v>
      </c>
    </row>
    <row r="7" spans="1:3">
      <c r="A7" s="4" t="s">
        <v>276</v>
      </c>
      <c r="C7" s="7" t="n">
        <v>4.6</v>
      </c>
    </row>
    <row r="8" spans="1:3">
      <c r="A8" s="4" t="s">
        <v>277</v>
      </c>
      <c r="B8" s="8" t="n">
        <v>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8</v>
      </c>
      <c r="B1" s="2" t="s">
        <v>73</v>
      </c>
      <c r="D1" s="2" t="s">
        <v>1</v>
      </c>
    </row>
    <row r="2" spans="1:5">
      <c r="B2" s="2" t="s">
        <v>26</v>
      </c>
      <c r="C2" s="2" t="s">
        <v>28</v>
      </c>
      <c r="D2" s="2" t="s">
        <v>26</v>
      </c>
      <c r="E2" s="2" t="s">
        <v>28</v>
      </c>
    </row>
    <row r="3" spans="1:5">
      <c r="A3" s="3" t="s">
        <v>279</v>
      </c>
    </row>
    <row r="4" spans="1:5">
      <c r="A4" s="4" t="s">
        <v>280</v>
      </c>
      <c r="B4" s="4" t="s">
        <v>281</v>
      </c>
      <c r="C4" s="4" t="s">
        <v>282</v>
      </c>
      <c r="D4" s="4" t="s">
        <v>283</v>
      </c>
      <c r="E4" s="4" t="s">
        <v>284</v>
      </c>
    </row>
    <row r="5" spans="1:5">
      <c r="A5" s="4" t="s">
        <v>285</v>
      </c>
      <c r="B5" s="7" t="n">
        <v>19.6</v>
      </c>
      <c r="C5" s="7" t="n">
        <v>50.2</v>
      </c>
      <c r="D5" s="7" t="n">
        <v>105.2</v>
      </c>
      <c r="E5" s="7" t="n">
        <v>150.9</v>
      </c>
    </row>
    <row r="6" spans="1:5">
      <c r="A6" s="4" t="s">
        <v>286</v>
      </c>
      <c r="B6" s="7" t="n">
        <v>1.1</v>
      </c>
      <c r="D6" s="9" t="n">
        <v>4.4</v>
      </c>
    </row>
    <row r="7" spans="1:5">
      <c r="A7" s="4" t="s">
        <v>287</v>
      </c>
      <c r="D7" s="7" t="n">
        <v>2.7</v>
      </c>
    </row>
    <row r="8" spans="1:5">
      <c r="A8" s="4" t="s">
        <v>288</v>
      </c>
    </row>
    <row r="9" spans="1:5">
      <c r="A9" s="3" t="s">
        <v>279</v>
      </c>
    </row>
    <row r="10" spans="1:5">
      <c r="A10" s="4" t="s">
        <v>289</v>
      </c>
      <c r="B10" s="4" t="s">
        <v>290</v>
      </c>
      <c r="D10" s="4" t="s">
        <v>291</v>
      </c>
    </row>
    <row r="11" spans="1:5">
      <c r="A11" s="4" t="s">
        <v>285</v>
      </c>
      <c r="D11" s="7" t="n">
        <v>4.4</v>
      </c>
    </row>
    <row r="12" spans="1:5">
      <c r="A12" s="4" t="s">
        <v>292</v>
      </c>
    </row>
    <row r="13" spans="1:5">
      <c r="A13" s="3" t="s">
        <v>279</v>
      </c>
    </row>
    <row r="14" spans="1:5">
      <c r="A14" s="4" t="s">
        <v>289</v>
      </c>
      <c r="C14" s="4" t="s">
        <v>293</v>
      </c>
      <c r="D14" s="4" t="s">
        <v>294</v>
      </c>
    </row>
    <row r="15" spans="1:5">
      <c r="A15" s="4" t="s">
        <v>285</v>
      </c>
      <c r="D15" s="7" t="n">
        <v>-2.7</v>
      </c>
    </row>
    <row r="16" spans="1:5">
      <c r="A16" s="4" t="s">
        <v>295</v>
      </c>
    </row>
    <row r="17" spans="1:5">
      <c r="A17" s="3" t="s">
        <v>279</v>
      </c>
    </row>
    <row r="18" spans="1:5">
      <c r="A18" s="4" t="s">
        <v>289</v>
      </c>
      <c r="D18" s="4" t="s">
        <v>296</v>
      </c>
    </row>
    <row r="19" spans="1:5">
      <c r="A19" s="4" t="s">
        <v>285</v>
      </c>
      <c r="D19" s="8" t="n">
        <v>-8</v>
      </c>
    </row>
    <row r="20" spans="1:5">
      <c r="A20" s="4" t="s">
        <v>297</v>
      </c>
    </row>
    <row r="21" spans="1:5">
      <c r="A21" s="3" t="s">
        <v>279</v>
      </c>
    </row>
    <row r="22" spans="1:5">
      <c r="A22" s="4" t="s">
        <v>289</v>
      </c>
      <c r="B22" s="4" t="s">
        <v>298</v>
      </c>
    </row>
    <row r="23" spans="1:5">
      <c r="A23" s="4" t="s">
        <v>285</v>
      </c>
      <c r="D23" s="8"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15"/>
  </cols>
  <sheetData>
    <row r="1" spans="1:2">
      <c r="A1" s="1" t="s">
        <v>299</v>
      </c>
      <c r="B1" s="2" t="s">
        <v>1</v>
      </c>
    </row>
    <row r="2" spans="1:2">
      <c r="B2" s="2" t="s">
        <v>26</v>
      </c>
    </row>
    <row r="3" spans="1:2">
      <c r="A3" s="4" t="s">
        <v>300</v>
      </c>
    </row>
    <row r="4" spans="1:2">
      <c r="A4" s="3" t="s">
        <v>301</v>
      </c>
    </row>
    <row r="5" spans="1:2">
      <c r="A5" s="4" t="s">
        <v>302</v>
      </c>
      <c r="B5" s="5" t="n">
        <v>2006</v>
      </c>
    </row>
    <row r="6" spans="1:2">
      <c r="A6" s="4" t="s">
        <v>303</v>
      </c>
    </row>
    <row r="7" spans="1:2">
      <c r="A7" s="3" t="s">
        <v>301</v>
      </c>
    </row>
    <row r="8" spans="1:2">
      <c r="A8" s="4" t="s">
        <v>302</v>
      </c>
      <c r="B8" s="5" t="n">
        <v>2006</v>
      </c>
    </row>
    <row r="9" spans="1:2">
      <c r="A9" s="4" t="s">
        <v>304</v>
      </c>
    </row>
    <row r="10" spans="1:2">
      <c r="A10" s="3" t="s">
        <v>301</v>
      </c>
    </row>
    <row r="11" spans="1:2">
      <c r="A11" s="4" t="s">
        <v>302</v>
      </c>
      <c r="B11" s="5" t="n">
        <v>2010</v>
      </c>
    </row>
    <row r="12" spans="1:2">
      <c r="A12" s="4" t="s">
        <v>305</v>
      </c>
    </row>
    <row r="13" spans="1:2">
      <c r="A13" s="3" t="s">
        <v>301</v>
      </c>
    </row>
    <row r="14" spans="1:2">
      <c r="A14" s="4" t="s">
        <v>306</v>
      </c>
      <c r="B14" s="5" t="n">
        <v>2011</v>
      </c>
    </row>
    <row r="15" spans="1:2">
      <c r="A15" s="4" t="s">
        <v>307</v>
      </c>
    </row>
    <row r="16" spans="1:2">
      <c r="A16" s="3" t="s">
        <v>301</v>
      </c>
    </row>
    <row r="17" spans="1:2">
      <c r="A17" s="4" t="s">
        <v>306</v>
      </c>
      <c r="B17" s="5" t="n">
        <v>2012</v>
      </c>
    </row>
    <row r="18" spans="1:2">
      <c r="A18" s="4" t="s">
        <v>308</v>
      </c>
    </row>
    <row r="19" spans="1:2">
      <c r="A19" s="3" t="s">
        <v>301</v>
      </c>
    </row>
    <row r="20" spans="1:2">
      <c r="A20" s="4" t="s">
        <v>306</v>
      </c>
      <c r="B20" s="5" t="n">
        <v>2014</v>
      </c>
    </row>
    <row r="21" spans="1:2">
      <c r="A21" s="4" t="s">
        <v>309</v>
      </c>
    </row>
    <row r="22" spans="1:2">
      <c r="A22" s="3" t="s">
        <v>301</v>
      </c>
    </row>
    <row r="23" spans="1:2">
      <c r="A23" s="4" t="s">
        <v>306</v>
      </c>
      <c r="B23" s="5" t="n">
        <v>20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6</v>
      </c>
      <c r="C2" s="2" t="s">
        <v>28</v>
      </c>
      <c r="D2" s="2" t="s">
        <v>26</v>
      </c>
      <c r="E2" s="2" t="s">
        <v>28</v>
      </c>
    </row>
    <row r="3" spans="1:5">
      <c r="A3" s="3" t="s">
        <v>74</v>
      </c>
    </row>
    <row r="4" spans="1:5">
      <c r="A4" s="4" t="s">
        <v>75</v>
      </c>
      <c r="B4" s="7" t="n">
        <v>1012.4</v>
      </c>
      <c r="C4" s="7" t="n">
        <v>976.2</v>
      </c>
      <c r="D4" s="7" t="n">
        <v>3121.5</v>
      </c>
      <c r="E4" s="7" t="n">
        <v>2835.4</v>
      </c>
    </row>
    <row r="5" spans="1:5">
      <c r="A5" s="4" t="s">
        <v>76</v>
      </c>
      <c r="B5" s="9" t="n">
        <v>383.1</v>
      </c>
      <c r="C5" s="9" t="n">
        <v>376.2</v>
      </c>
      <c r="D5" s="9" t="n">
        <v>1152.5</v>
      </c>
      <c r="E5" s="9" t="n">
        <v>1076.8</v>
      </c>
    </row>
    <row r="6" spans="1:5">
      <c r="A6" s="4" t="s">
        <v>77</v>
      </c>
      <c r="B6" s="9" t="n">
        <v>629.3</v>
      </c>
      <c r="C6" s="5" t="n">
        <v>600</v>
      </c>
      <c r="D6" s="5" t="n">
        <v>1969</v>
      </c>
      <c r="E6" s="9" t="n">
        <v>1758.6</v>
      </c>
    </row>
    <row r="7" spans="1:5">
      <c r="A7" s="4" t="s">
        <v>78</v>
      </c>
      <c r="B7" s="9" t="n">
        <v>502.9</v>
      </c>
      <c r="C7" s="5" t="n">
        <v>436</v>
      </c>
      <c r="D7" s="9" t="n">
        <v>1447.1</v>
      </c>
      <c r="E7" s="9" t="n">
        <v>1260.3</v>
      </c>
    </row>
    <row r="8" spans="1:5">
      <c r="A8" s="4" t="s">
        <v>79</v>
      </c>
      <c r="B8" s="9" t="n">
        <v>126.4</v>
      </c>
      <c r="C8" s="5" t="n">
        <v>164</v>
      </c>
      <c r="D8" s="9" t="n">
        <v>521.9</v>
      </c>
      <c r="E8" s="9" t="n">
        <v>498.3</v>
      </c>
    </row>
    <row r="9" spans="1:5">
      <c r="A9" s="4" t="s">
        <v>80</v>
      </c>
      <c r="B9" s="9" t="n">
        <v>10.1</v>
      </c>
      <c r="C9" s="9" t="n">
        <v>10.8</v>
      </c>
      <c r="D9" s="9" t="n">
        <v>29.7</v>
      </c>
      <c r="E9" s="9" t="n">
        <v>31.9</v>
      </c>
    </row>
    <row r="10" spans="1:5">
      <c r="A10" s="4" t="s">
        <v>81</v>
      </c>
      <c r="B10" s="9" t="n">
        <v>1.8</v>
      </c>
      <c r="C10" s="9" t="n">
        <v>2.8</v>
      </c>
      <c r="D10" s="9" t="n">
        <v>5.1</v>
      </c>
      <c r="E10" s="9" t="n">
        <v>7.3</v>
      </c>
    </row>
    <row r="11" spans="1:5">
      <c r="A11" s="4" t="s">
        <v>82</v>
      </c>
      <c r="B11" s="9" t="n">
        <v>114.5</v>
      </c>
      <c r="C11" s="9" t="n">
        <v>150.4</v>
      </c>
      <c r="D11" s="9" t="n">
        <v>487.1</v>
      </c>
      <c r="E11" s="9" t="n">
        <v>459.1</v>
      </c>
    </row>
    <row r="12" spans="1:5">
      <c r="A12" s="4" t="s">
        <v>83</v>
      </c>
      <c r="B12" s="9" t="n">
        <v>19.6</v>
      </c>
      <c r="C12" s="9" t="n">
        <v>50.2</v>
      </c>
      <c r="D12" s="9" t="n">
        <v>105.2</v>
      </c>
      <c r="E12" s="9" t="n">
        <v>150.9</v>
      </c>
    </row>
    <row r="13" spans="1:5">
      <c r="A13" s="4" t="s">
        <v>84</v>
      </c>
      <c r="B13" s="7" t="n">
        <v>94.90000000000001</v>
      </c>
      <c r="C13" s="7" t="n">
        <v>100.2</v>
      </c>
      <c r="D13" s="7" t="n">
        <v>381.9</v>
      </c>
      <c r="E13" s="7" t="n">
        <v>308.2</v>
      </c>
    </row>
    <row r="14" spans="1:5">
      <c r="A14" s="3" t="s">
        <v>85</v>
      </c>
    </row>
    <row r="15" spans="1:5">
      <c r="A15" s="4" t="s">
        <v>86</v>
      </c>
      <c r="B15" s="10" t="n">
        <v>0.78</v>
      </c>
      <c r="C15" s="10" t="n">
        <v>0.8100000000000001</v>
      </c>
      <c r="D15" s="10" t="n">
        <v>3.1</v>
      </c>
      <c r="E15" s="10" t="n">
        <v>2.47</v>
      </c>
    </row>
    <row r="16" spans="1:5">
      <c r="A16" s="4" t="s">
        <v>87</v>
      </c>
      <c r="B16" s="10" t="n">
        <v>0.77</v>
      </c>
      <c r="C16" s="10" t="n">
        <v>0.8</v>
      </c>
      <c r="D16" s="10" t="n">
        <v>3.08</v>
      </c>
      <c r="E16" s="10" t="n">
        <v>2.46</v>
      </c>
    </row>
    <row r="17" spans="1:5">
      <c r="A17" s="3" t="s">
        <v>88</v>
      </c>
    </row>
    <row r="18" spans="1:5">
      <c r="A18" s="4" t="s">
        <v>89</v>
      </c>
      <c r="B18" s="9" t="n">
        <v>122.3</v>
      </c>
      <c r="C18" s="9" t="n">
        <v>124.4</v>
      </c>
      <c r="D18" s="9" t="n">
        <v>123.3</v>
      </c>
      <c r="E18" s="9" t="n">
        <v>124.5</v>
      </c>
    </row>
    <row r="19" spans="1:5">
      <c r="A19" s="4" t="s">
        <v>90</v>
      </c>
      <c r="B19" s="9" t="n">
        <v>123.1</v>
      </c>
      <c r="C19" s="5" t="n">
        <v>125</v>
      </c>
      <c r="D19" s="5" t="n">
        <v>124</v>
      </c>
      <c r="E19" s="9" t="n">
        <v>1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3</v>
      </c>
      <c r="D1" s="2" t="s">
        <v>1</v>
      </c>
    </row>
    <row r="2" spans="1:5">
      <c r="B2" s="2" t="s">
        <v>26</v>
      </c>
      <c r="C2" s="2" t="s">
        <v>28</v>
      </c>
      <c r="D2" s="2" t="s">
        <v>26</v>
      </c>
      <c r="E2" s="2" t="s">
        <v>28</v>
      </c>
    </row>
    <row r="3" spans="1:5">
      <c r="A3" s="3" t="s">
        <v>169</v>
      </c>
    </row>
    <row r="4" spans="1:5">
      <c r="A4" s="4" t="s">
        <v>311</v>
      </c>
      <c r="B4" s="7" t="n">
        <v>94.90000000000001</v>
      </c>
      <c r="C4" s="7" t="n">
        <v>100.2</v>
      </c>
      <c r="D4" s="7" t="n">
        <v>381.9</v>
      </c>
      <c r="E4" s="7" t="n">
        <v>308.2</v>
      </c>
    </row>
    <row r="5" spans="1:5">
      <c r="A5" s="4" t="s">
        <v>312</v>
      </c>
      <c r="B5" s="9" t="n">
        <v>122.3</v>
      </c>
      <c r="C5" s="9" t="n">
        <v>124.4</v>
      </c>
      <c r="D5" s="9" t="n">
        <v>123.3</v>
      </c>
      <c r="E5" s="9" t="n">
        <v>124.5</v>
      </c>
    </row>
    <row r="6" spans="1:5">
      <c r="A6" s="4" t="s">
        <v>313</v>
      </c>
      <c r="B6" s="9" t="n">
        <v>0.8</v>
      </c>
      <c r="C6" s="9" t="n">
        <v>0.6</v>
      </c>
      <c r="D6" s="9" t="n">
        <v>0.7</v>
      </c>
      <c r="E6" s="9" t="n">
        <v>0.6</v>
      </c>
    </row>
    <row r="7" spans="1:5">
      <c r="A7" s="4" t="s">
        <v>314</v>
      </c>
      <c r="B7" s="9" t="n">
        <v>123.1</v>
      </c>
      <c r="C7" s="5" t="n">
        <v>125</v>
      </c>
      <c r="D7" s="5" t="n">
        <v>124</v>
      </c>
      <c r="E7" s="9" t="n">
        <v>125.1</v>
      </c>
    </row>
    <row r="8" spans="1:5">
      <c r="A8" s="4" t="s">
        <v>315</v>
      </c>
      <c r="B8" s="9" t="n">
        <v>0.4</v>
      </c>
      <c r="C8" s="9" t="n">
        <v>0.4</v>
      </c>
      <c r="D8" s="9" t="n">
        <v>0.6</v>
      </c>
      <c r="E8" s="9" t="n">
        <v>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16</v>
      </c>
      <c r="B1" s="2" t="s">
        <v>26</v>
      </c>
      <c r="C1" s="2" t="s">
        <v>27</v>
      </c>
      <c r="D1" s="2" t="s">
        <v>28</v>
      </c>
    </row>
    <row r="2" spans="1:4">
      <c r="A2" s="3" t="s">
        <v>317</v>
      </c>
    </row>
    <row r="3" spans="1:4">
      <c r="A3" s="4" t="s">
        <v>41</v>
      </c>
      <c r="B3" s="8" t="n">
        <v>68900000</v>
      </c>
      <c r="C3" s="8" t="n">
        <v>120600000</v>
      </c>
      <c r="D3" s="8" t="n">
        <v>193200000</v>
      </c>
    </row>
    <row r="4" spans="1:4">
      <c r="A4" s="4" t="s">
        <v>318</v>
      </c>
    </row>
    <row r="5" spans="1:4">
      <c r="A5" s="3" t="s">
        <v>317</v>
      </c>
    </row>
    <row r="6" spans="1:4">
      <c r="A6" s="4" t="s">
        <v>41</v>
      </c>
      <c r="B6" s="5" t="n">
        <v>0</v>
      </c>
      <c r="C6" s="5" t="n">
        <v>33500000</v>
      </c>
      <c r="D6" s="5" t="n">
        <v>58800000</v>
      </c>
    </row>
    <row r="7" spans="1:4">
      <c r="A7" s="4" t="s">
        <v>319</v>
      </c>
    </row>
    <row r="8" spans="1:4">
      <c r="A8" s="3" t="s">
        <v>317</v>
      </c>
    </row>
    <row r="9" spans="1:4">
      <c r="A9" s="4" t="s">
        <v>41</v>
      </c>
      <c r="B9" s="5" t="n">
        <v>0</v>
      </c>
      <c r="C9" s="5" t="n">
        <v>0</v>
      </c>
      <c r="D9" s="5" t="n">
        <v>43000000</v>
      </c>
    </row>
    <row r="10" spans="1:4">
      <c r="A10" s="4" t="s">
        <v>320</v>
      </c>
    </row>
    <row r="11" spans="1:4">
      <c r="A11" s="3" t="s">
        <v>317</v>
      </c>
    </row>
    <row r="12" spans="1:4">
      <c r="A12" s="4" t="s">
        <v>41</v>
      </c>
      <c r="B12" s="8" t="n">
        <v>68900000</v>
      </c>
      <c r="C12" s="8" t="n">
        <v>87100000</v>
      </c>
      <c r="D12" s="8" t="n">
        <v>91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s>
  <sheetData>
    <row r="1" spans="1:7">
      <c r="A1" s="1" t="s">
        <v>321</v>
      </c>
      <c r="C1" s="2" t="s">
        <v>1</v>
      </c>
    </row>
    <row r="2" spans="1:7">
      <c r="C2" s="2" t="s">
        <v>322</v>
      </c>
      <c r="D2" s="2" t="s">
        <v>323</v>
      </c>
      <c r="E2" s="2" t="s">
        <v>322</v>
      </c>
      <c r="F2" s="2" t="s">
        <v>324</v>
      </c>
      <c r="G2" s="2" t="s">
        <v>325</v>
      </c>
    </row>
    <row r="3" spans="1:7">
      <c r="A3" s="3" t="s">
        <v>326</v>
      </c>
    </row>
    <row r="4" spans="1:7">
      <c r="A4" s="4" t="s">
        <v>327</v>
      </c>
      <c r="E4" s="8" t="n">
        <v>888500000</v>
      </c>
      <c r="F4" s="8" t="n">
        <v>891900000</v>
      </c>
      <c r="G4" s="8" t="n">
        <v>888300000</v>
      </c>
    </row>
    <row r="5" spans="1:7">
      <c r="A5" s="4" t="s">
        <v>328</v>
      </c>
      <c r="E5" s="5" t="n">
        <v>8500000</v>
      </c>
      <c r="F5" s="5" t="n">
        <v>9000000</v>
      </c>
      <c r="G5" s="5" t="n">
        <v>9100000</v>
      </c>
    </row>
    <row r="6" spans="1:7">
      <c r="A6" s="4" t="s">
        <v>329</v>
      </c>
      <c r="E6" s="8" t="n">
        <v>880000000</v>
      </c>
      <c r="F6" s="5" t="n">
        <v>882900000</v>
      </c>
      <c r="G6" s="5" t="n">
        <v>879200000</v>
      </c>
    </row>
    <row r="7" spans="1:7">
      <c r="A7" s="4" t="s">
        <v>330</v>
      </c>
    </row>
    <row r="8" spans="1:7">
      <c r="A8" s="3" t="s">
        <v>326</v>
      </c>
    </row>
    <row r="9" spans="1:7">
      <c r="A9" s="4" t="s">
        <v>331</v>
      </c>
      <c r="D9" s="4" t="s">
        <v>332</v>
      </c>
      <c r="E9" s="4" t="s">
        <v>332</v>
      </c>
    </row>
    <row r="10" spans="1:7">
      <c r="A10" s="4" t="s">
        <v>327</v>
      </c>
      <c r="B10" s="4" t="s">
        <v>333</v>
      </c>
      <c r="E10" s="8" t="n">
        <v>250000000</v>
      </c>
      <c r="F10" s="5" t="n">
        <v>250000000</v>
      </c>
      <c r="G10" s="5" t="n">
        <v>250000000</v>
      </c>
    </row>
    <row r="11" spans="1:7">
      <c r="A11" s="4" t="s">
        <v>334</v>
      </c>
      <c r="C11" s="8" t="n">
        <v>50000000</v>
      </c>
    </row>
    <row r="12" spans="1:7">
      <c r="A12" s="4" t="s">
        <v>335</v>
      </c>
      <c r="E12" s="8" t="n">
        <v>250000000</v>
      </c>
    </row>
    <row r="13" spans="1:7">
      <c r="A13" s="4" t="s">
        <v>336</v>
      </c>
    </row>
    <row r="14" spans="1:7">
      <c r="A14" s="3" t="s">
        <v>326</v>
      </c>
    </row>
    <row r="15" spans="1:7">
      <c r="A15" s="4" t="s">
        <v>331</v>
      </c>
      <c r="D15" s="4" t="s">
        <v>337</v>
      </c>
      <c r="E15" s="4" t="s">
        <v>337</v>
      </c>
    </row>
    <row r="16" spans="1:7">
      <c r="A16" s="4" t="s">
        <v>327</v>
      </c>
      <c r="B16" s="4" t="s">
        <v>338</v>
      </c>
      <c r="E16" s="8" t="n">
        <v>250000000</v>
      </c>
      <c r="F16" s="5" t="n">
        <v>250000000</v>
      </c>
      <c r="G16" s="5" t="n">
        <v>250000000</v>
      </c>
    </row>
    <row r="17" spans="1:7">
      <c r="A17" s="4" t="s">
        <v>339</v>
      </c>
    </row>
    <row r="18" spans="1:7">
      <c r="A18" s="3" t="s">
        <v>326</v>
      </c>
    </row>
    <row r="19" spans="1:7">
      <c r="A19" s="4" t="s">
        <v>331</v>
      </c>
      <c r="D19" s="4" t="s">
        <v>340</v>
      </c>
      <c r="E19" s="4" t="s">
        <v>340</v>
      </c>
    </row>
    <row r="20" spans="1:7">
      <c r="A20" s="4" t="s">
        <v>327</v>
      </c>
      <c r="B20" s="4" t="s">
        <v>338</v>
      </c>
      <c r="E20" s="8" t="n">
        <v>300000000</v>
      </c>
      <c r="F20" s="5" t="n">
        <v>300000000</v>
      </c>
      <c r="G20" s="5" t="n">
        <v>300000000</v>
      </c>
    </row>
    <row r="21" spans="1:7">
      <c r="A21" s="4" t="s">
        <v>341</v>
      </c>
    </row>
    <row r="22" spans="1:7">
      <c r="A22" s="3" t="s">
        <v>326</v>
      </c>
    </row>
    <row r="23" spans="1:7">
      <c r="A23" s="4" t="s">
        <v>331</v>
      </c>
      <c r="D23" s="4" t="s">
        <v>342</v>
      </c>
      <c r="E23" s="4" t="s">
        <v>342</v>
      </c>
    </row>
    <row r="24" spans="1:7">
      <c r="A24" s="4" t="s">
        <v>327</v>
      </c>
      <c r="B24" s="4" t="s">
        <v>343</v>
      </c>
      <c r="E24" s="8" t="n">
        <v>88500000</v>
      </c>
      <c r="F24" s="8" t="n">
        <v>91900000</v>
      </c>
      <c r="G24" s="8" t="n">
        <v>88300000</v>
      </c>
    </row>
    <row r="25" spans="1:7">
      <c r="A25" s="4" t="s">
        <v>344</v>
      </c>
      <c r="D25" s="11" t="n">
        <v>10000000000</v>
      </c>
    </row>
    <row r="26" spans="1:7"/>
    <row r="27" spans="1:7">
      <c r="A27" s="4" t="s">
        <v>333</v>
      </c>
      <c r="B27" s="4" t="s">
        <v>345</v>
      </c>
    </row>
    <row r="28" spans="1:7">
      <c r="A28" s="4" t="s">
        <v>346</v>
      </c>
      <c r="B28" s="4" t="s">
        <v>347</v>
      </c>
    </row>
    <row r="29" spans="1:7">
      <c r="A29" s="4" t="s">
        <v>348</v>
      </c>
      <c r="B29" s="4" t="s">
        <v>349</v>
      </c>
    </row>
    <row r="30" spans="1:7">
      <c r="A30" s="4" t="s">
        <v>350</v>
      </c>
      <c r="B30" s="4" t="s">
        <v>351</v>
      </c>
    </row>
  </sheetData>
  <mergeCells count="7">
    <mergeCell ref="A1:B2"/>
    <mergeCell ref="D1:E1"/>
    <mergeCell ref="A26:F26"/>
    <mergeCell ref="B27:F27"/>
    <mergeCell ref="B28:F28"/>
    <mergeCell ref="B29:F29"/>
    <mergeCell ref="B30:F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 customWidth="1" max="5" min="5" width="14"/>
    <col customWidth="1" max="6" min="6" width="14"/>
  </cols>
  <sheetData>
    <row r="1" spans="1:6">
      <c r="A1" s="1" t="s">
        <v>352</v>
      </c>
      <c r="B1" s="2" t="s">
        <v>353</v>
      </c>
      <c r="C1" s="2" t="s">
        <v>354</v>
      </c>
      <c r="D1" s="2" t="s">
        <v>26</v>
      </c>
      <c r="E1" s="2" t="s">
        <v>27</v>
      </c>
      <c r="F1" s="2" t="s">
        <v>28</v>
      </c>
    </row>
    <row r="2" spans="1:6">
      <c r="A2" s="3" t="s">
        <v>317</v>
      </c>
    </row>
    <row r="3" spans="1:6">
      <c r="A3" s="4" t="s">
        <v>355</v>
      </c>
      <c r="B3" s="4" t="s">
        <v>356</v>
      </c>
    </row>
    <row r="4" spans="1:6">
      <c r="A4" s="4" t="s">
        <v>41</v>
      </c>
      <c r="D4" s="8" t="n">
        <v>68900000</v>
      </c>
      <c r="E4" s="8" t="n">
        <v>120600000</v>
      </c>
      <c r="F4" s="8" t="n">
        <v>193200000</v>
      </c>
    </row>
    <row r="5" spans="1:6">
      <c r="A5" s="4" t="s">
        <v>319</v>
      </c>
    </row>
    <row r="6" spans="1:6">
      <c r="A6" s="3" t="s">
        <v>317</v>
      </c>
    </row>
    <row r="7" spans="1:6">
      <c r="A7" s="4" t="s">
        <v>41</v>
      </c>
      <c r="D7" s="8" t="n">
        <v>0</v>
      </c>
      <c r="E7" s="8" t="n">
        <v>0</v>
      </c>
      <c r="F7" s="8" t="n">
        <v>43000000</v>
      </c>
    </row>
    <row r="8" spans="1:6">
      <c r="A8" s="4" t="s">
        <v>357</v>
      </c>
      <c r="C8" s="8" t="n">
        <v>750000000</v>
      </c>
    </row>
    <row r="9" spans="1:6">
      <c r="A9" s="4" t="s">
        <v>358</v>
      </c>
      <c r="C9" s="8" t="n">
        <v>750000000</v>
      </c>
    </row>
    <row r="10" spans="1:6">
      <c r="A10" s="4" t="s">
        <v>359</v>
      </c>
      <c r="F10" s="4" t="s">
        <v>360</v>
      </c>
    </row>
    <row r="11" spans="1:6">
      <c r="A11" s="4" t="s">
        <v>361</v>
      </c>
    </row>
    <row r="12" spans="1:6">
      <c r="A12" s="3" t="s">
        <v>317</v>
      </c>
    </row>
    <row r="13" spans="1:6">
      <c r="A13" s="4" t="s">
        <v>355</v>
      </c>
      <c r="C13" s="4" t="s">
        <v>362</v>
      </c>
    </row>
    <row r="14" spans="1:6">
      <c r="A14" s="4" t="s">
        <v>358</v>
      </c>
      <c r="C14" s="8" t="n">
        <v>375000000</v>
      </c>
    </row>
    <row r="15" spans="1:6">
      <c r="A15" s="4" t="s">
        <v>363</v>
      </c>
    </row>
    <row r="16" spans="1:6">
      <c r="A16" s="3" t="s">
        <v>317</v>
      </c>
    </row>
    <row r="17" spans="1:6">
      <c r="A17" s="4" t="s">
        <v>355</v>
      </c>
      <c r="C17" s="4" t="s">
        <v>356</v>
      </c>
    </row>
    <row r="18" spans="1:6">
      <c r="A18" s="4" t="s">
        <v>358</v>
      </c>
      <c r="C18" s="8" t="n">
        <v>37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364</v>
      </c>
      <c r="B1" s="2" t="s">
        <v>353</v>
      </c>
      <c r="C1" s="2" t="s">
        <v>354</v>
      </c>
    </row>
    <row r="2" spans="1:3">
      <c r="A2" s="3" t="s">
        <v>365</v>
      </c>
    </row>
    <row r="3" spans="1:3">
      <c r="A3" s="4" t="s">
        <v>355</v>
      </c>
      <c r="B3" s="4" t="s">
        <v>356</v>
      </c>
    </row>
    <row r="4" spans="1:3">
      <c r="A4" s="4" t="s">
        <v>319</v>
      </c>
    </row>
    <row r="5" spans="1:3">
      <c r="A5" s="3" t="s">
        <v>365</v>
      </c>
    </row>
    <row r="6" spans="1:3">
      <c r="A6" s="4" t="s">
        <v>358</v>
      </c>
      <c r="C6" s="8" t="n">
        <v>750000000</v>
      </c>
    </row>
    <row r="7" spans="1:3">
      <c r="A7" s="4" t="s">
        <v>366</v>
      </c>
    </row>
    <row r="8" spans="1:3">
      <c r="A8" s="3" t="s">
        <v>365</v>
      </c>
    </row>
    <row r="9" spans="1:3">
      <c r="A9" s="4" t="s">
        <v>355</v>
      </c>
      <c r="C9" s="4" t="s">
        <v>362</v>
      </c>
    </row>
    <row r="10" spans="1:3">
      <c r="A10" s="4" t="s">
        <v>358</v>
      </c>
      <c r="C10" s="8" t="n">
        <v>375000000</v>
      </c>
    </row>
    <row r="11" spans="1:3">
      <c r="A11" s="4" t="s">
        <v>367</v>
      </c>
    </row>
    <row r="12" spans="1:3">
      <c r="A12" s="3" t="s">
        <v>365</v>
      </c>
    </row>
    <row r="13" spans="1:3">
      <c r="A13" s="4" t="s">
        <v>355</v>
      </c>
      <c r="C13" s="4" t="s">
        <v>356</v>
      </c>
    </row>
    <row r="14" spans="1:3">
      <c r="A14" s="4" t="s">
        <v>358</v>
      </c>
      <c r="C14" s="8" t="n">
        <v>375000000</v>
      </c>
    </row>
    <row r="15" spans="1:3">
      <c r="A15" s="4" t="s">
        <v>368</v>
      </c>
    </row>
    <row r="16" spans="1:3">
      <c r="A16" s="3" t="s">
        <v>365</v>
      </c>
    </row>
    <row r="17" spans="1:3">
      <c r="A17" s="4" t="s">
        <v>358</v>
      </c>
      <c r="B17" s="8" t="n">
        <v>750000000</v>
      </c>
    </row>
    <row r="18" spans="1:3">
      <c r="A18" s="4" t="s">
        <v>369</v>
      </c>
    </row>
    <row r="19" spans="1:3">
      <c r="A19" s="3" t="s">
        <v>365</v>
      </c>
    </row>
    <row r="20" spans="1:3">
      <c r="A20" s="4" t="s">
        <v>370</v>
      </c>
      <c r="B20" s="4" t="s">
        <v>371</v>
      </c>
    </row>
    <row r="21" spans="1:3">
      <c r="A21" s="4" t="s">
        <v>372</v>
      </c>
    </row>
    <row r="22" spans="1:3">
      <c r="A22" s="3" t="s">
        <v>365</v>
      </c>
    </row>
    <row r="23" spans="1:3">
      <c r="A23" s="4" t="s">
        <v>370</v>
      </c>
      <c r="B23" s="4" t="s">
        <v>3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15"/>
  </cols>
  <sheetData>
    <row r="1" spans="1:2">
      <c r="A1" s="1" t="s">
        <v>374</v>
      </c>
      <c r="B1" s="2" t="s">
        <v>1</v>
      </c>
    </row>
    <row r="2" spans="1:2">
      <c r="B2" s="2" t="s">
        <v>26</v>
      </c>
    </row>
    <row r="3" spans="1:2">
      <c r="A3" s="3" t="s">
        <v>172</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9"/>
    <col customWidth="1" max="4" min="4" width="9"/>
    <col customWidth="1" max="5" min="5" width="9"/>
    <col customWidth="1" max="6" min="6" width="9"/>
    <col customWidth="1" max="7" min="7" width="9"/>
    <col customWidth="1" max="8" min="8" width="10"/>
    <col customWidth="1" max="9" min="9" width="9"/>
    <col customWidth="1" max="10" min="10" width="11"/>
    <col customWidth="1" max="11" min="11" width="12"/>
    <col customWidth="1" max="12" min="12" width="9"/>
    <col customWidth="1" max="13" min="13" width="11"/>
  </cols>
  <sheetData>
    <row r="1" spans="1:13">
      <c r="A1" s="1" t="s">
        <v>377</v>
      </c>
      <c r="B1" s="2" t="s">
        <v>378</v>
      </c>
      <c r="C1" s="2" t="s">
        <v>379</v>
      </c>
      <c r="D1" s="2" t="s">
        <v>380</v>
      </c>
      <c r="E1" s="2" t="s">
        <v>381</v>
      </c>
      <c r="F1" s="2" t="s">
        <v>382</v>
      </c>
      <c r="G1" s="2" t="s">
        <v>383</v>
      </c>
      <c r="H1" s="2" t="s">
        <v>384</v>
      </c>
      <c r="I1" s="2" t="s">
        <v>385</v>
      </c>
      <c r="J1" s="2" t="s">
        <v>386</v>
      </c>
      <c r="K1" s="2" t="s">
        <v>387</v>
      </c>
      <c r="L1" s="2" t="s">
        <v>388</v>
      </c>
      <c r="M1" s="2" t="s">
        <v>389</v>
      </c>
    </row>
    <row r="2" spans="1:13">
      <c r="A2" s="4" t="s">
        <v>390</v>
      </c>
    </row>
    <row r="3" spans="1:13">
      <c r="A3" s="3" t="s">
        <v>391</v>
      </c>
    </row>
    <row r="4" spans="1:13">
      <c r="A4" s="4" t="s">
        <v>392</v>
      </c>
      <c r="B4" s="11" t="n">
        <v>894</v>
      </c>
      <c r="L4" s="7" t="n">
        <v>7.9</v>
      </c>
    </row>
    <row r="5" spans="1:13">
      <c r="A5" s="4" t="s">
        <v>393</v>
      </c>
    </row>
    <row r="6" spans="1:13">
      <c r="A6" s="3" t="s">
        <v>391</v>
      </c>
    </row>
    <row r="7" spans="1:13">
      <c r="A7" s="4" t="s">
        <v>392</v>
      </c>
      <c r="C7" s="12" t="n">
        <v>7.7</v>
      </c>
      <c r="L7" s="5" t="n">
        <v>10</v>
      </c>
    </row>
    <row r="8" spans="1:13">
      <c r="A8" s="4" t="s">
        <v>394</v>
      </c>
    </row>
    <row r="9" spans="1:13">
      <c r="A9" s="3" t="s">
        <v>391</v>
      </c>
    </row>
    <row r="10" spans="1:13">
      <c r="A10" s="4" t="s">
        <v>392</v>
      </c>
      <c r="L10" s="9" t="n">
        <v>72.59999999999999</v>
      </c>
    </row>
    <row r="11" spans="1:13">
      <c r="A11" s="4" t="s">
        <v>395</v>
      </c>
    </row>
    <row r="12" spans="1:13">
      <c r="A12" s="3" t="s">
        <v>391</v>
      </c>
    </row>
    <row r="13" spans="1:13">
      <c r="A13" s="4" t="s">
        <v>392</v>
      </c>
      <c r="F13" s="13" t="n">
        <v>10.4</v>
      </c>
      <c r="L13" s="9" t="n">
        <v>12.1</v>
      </c>
    </row>
    <row r="14" spans="1:13">
      <c r="A14" s="4" t="s">
        <v>396</v>
      </c>
    </row>
    <row r="15" spans="1:13">
      <c r="A15" s="3" t="s">
        <v>391</v>
      </c>
    </row>
    <row r="16" spans="1:13">
      <c r="A16" s="4" t="s">
        <v>392</v>
      </c>
      <c r="D16" s="7" t="n">
        <v>44.2</v>
      </c>
      <c r="L16" s="9" t="n">
        <v>31.5</v>
      </c>
    </row>
    <row r="17" spans="1:13">
      <c r="A17" s="4" t="s">
        <v>397</v>
      </c>
    </row>
    <row r="18" spans="1:13">
      <c r="A18" s="3" t="s">
        <v>391</v>
      </c>
    </row>
    <row r="19" spans="1:13">
      <c r="A19" s="4" t="s">
        <v>392</v>
      </c>
      <c r="J19" s="14" t="n">
        <v>129.1</v>
      </c>
      <c r="L19" s="9" t="n">
        <v>5.8</v>
      </c>
    </row>
    <row r="20" spans="1:13">
      <c r="A20" s="4" t="s">
        <v>398</v>
      </c>
    </row>
    <row r="21" spans="1:13">
      <c r="A21" s="3" t="s">
        <v>391</v>
      </c>
    </row>
    <row r="22" spans="1:13">
      <c r="A22" s="4" t="s">
        <v>392</v>
      </c>
      <c r="L22" s="9" t="n">
        <v>10.3</v>
      </c>
      <c r="M22" s="15" t="n">
        <v>10.2</v>
      </c>
    </row>
    <row r="23" spans="1:13">
      <c r="A23" s="4" t="s">
        <v>399</v>
      </c>
    </row>
    <row r="24" spans="1:13">
      <c r="A24" s="3" t="s">
        <v>391</v>
      </c>
    </row>
    <row r="25" spans="1:13">
      <c r="A25" s="4" t="s">
        <v>392</v>
      </c>
      <c r="G25" s="7" t="n">
        <v>64.8</v>
      </c>
      <c r="L25" s="9" t="n">
        <v>8.300000000000001</v>
      </c>
    </row>
    <row r="26" spans="1:13">
      <c r="A26" s="4" t="s">
        <v>400</v>
      </c>
    </row>
    <row r="27" spans="1:13">
      <c r="A27" s="3" t="s">
        <v>391</v>
      </c>
    </row>
    <row r="28" spans="1:13">
      <c r="A28" s="4" t="s">
        <v>392</v>
      </c>
      <c r="K28" s="16" t="n">
        <v>21466.5</v>
      </c>
      <c r="L28" s="9" t="n">
        <v>19.2</v>
      </c>
    </row>
    <row r="29" spans="1:13">
      <c r="A29" s="4" t="s">
        <v>401</v>
      </c>
    </row>
    <row r="30" spans="1:13">
      <c r="A30" s="3" t="s">
        <v>391</v>
      </c>
    </row>
    <row r="31" spans="1:13">
      <c r="A31" s="4" t="s">
        <v>392</v>
      </c>
      <c r="I31" s="7" t="n">
        <v>11.2</v>
      </c>
      <c r="L31" s="9" t="n">
        <v>7.3</v>
      </c>
    </row>
    <row r="32" spans="1:13">
      <c r="A32" s="4" t="s">
        <v>402</v>
      </c>
    </row>
    <row r="33" spans="1:13">
      <c r="A33" s="3" t="s">
        <v>391</v>
      </c>
    </row>
    <row r="34" spans="1:13">
      <c r="A34" s="4" t="s">
        <v>392</v>
      </c>
      <c r="H34" s="17" t="n">
        <v>37.7</v>
      </c>
      <c r="L34" s="9" t="n">
        <v>5.9</v>
      </c>
    </row>
    <row r="35" spans="1:13">
      <c r="A35" s="4" t="s">
        <v>403</v>
      </c>
    </row>
    <row r="36" spans="1:13">
      <c r="A36" s="3" t="s">
        <v>391</v>
      </c>
    </row>
    <row r="37" spans="1:13">
      <c r="A37" s="4" t="s">
        <v>392</v>
      </c>
      <c r="E37" s="8" t="n">
        <v>30</v>
      </c>
      <c r="L37" s="9" t="n">
        <v>21.8</v>
      </c>
    </row>
    <row r="38" spans="1:13">
      <c r="A38" s="4" t="s">
        <v>404</v>
      </c>
    </row>
    <row r="39" spans="1:13">
      <c r="A39" s="3" t="s">
        <v>391</v>
      </c>
    </row>
    <row r="40" spans="1:13">
      <c r="A40" s="4" t="s">
        <v>392</v>
      </c>
      <c r="B40" s="18" t="n">
        <v>16606.2</v>
      </c>
      <c r="L40" s="5" t="n">
        <v>154</v>
      </c>
    </row>
    <row r="41" spans="1:13">
      <c r="A41" s="4" t="s">
        <v>405</v>
      </c>
    </row>
    <row r="42" spans="1:13">
      <c r="A42" s="3" t="s">
        <v>391</v>
      </c>
    </row>
    <row r="43" spans="1:13">
      <c r="A43" s="4" t="s">
        <v>392</v>
      </c>
      <c r="C43" s="12" t="n">
        <v>14.6</v>
      </c>
      <c r="L43" s="9" t="n">
        <v>19.7</v>
      </c>
    </row>
    <row r="44" spans="1:13">
      <c r="A44" s="4" t="s">
        <v>406</v>
      </c>
    </row>
    <row r="45" spans="1:13">
      <c r="A45" s="3" t="s">
        <v>391</v>
      </c>
    </row>
    <row r="46" spans="1:13">
      <c r="A46" s="4" t="s">
        <v>407</v>
      </c>
      <c r="B46" s="4" t="s">
        <v>408</v>
      </c>
    </row>
    <row r="47" spans="1:13">
      <c r="A47" s="4" t="s">
        <v>392</v>
      </c>
      <c r="B47" s="11" t="n">
        <v>10600</v>
      </c>
      <c r="L47" s="5" t="n">
        <v>100</v>
      </c>
    </row>
    <row r="48" spans="1:13">
      <c r="A48" s="4" t="s">
        <v>409</v>
      </c>
    </row>
    <row r="49" spans="1:13">
      <c r="A49" s="3" t="s">
        <v>391</v>
      </c>
    </row>
    <row r="50" spans="1:13">
      <c r="A50" s="4" t="s">
        <v>407</v>
      </c>
      <c r="B50" s="4" t="s">
        <v>410</v>
      </c>
    </row>
    <row r="51" spans="1:13">
      <c r="A51" s="4" t="s">
        <v>392</v>
      </c>
      <c r="B51" s="11" t="n">
        <v>11000</v>
      </c>
      <c r="L51" s="9" t="n">
        <v>96.09999999999999</v>
      </c>
    </row>
    <row r="52" spans="1:13">
      <c r="A52" s="4" t="s">
        <v>411</v>
      </c>
    </row>
    <row r="53" spans="1:13">
      <c r="A53" s="3" t="s">
        <v>391</v>
      </c>
    </row>
    <row r="54" spans="1:13">
      <c r="A54" s="4" t="s">
        <v>407</v>
      </c>
      <c r="B54" s="4" t="s">
        <v>410</v>
      </c>
    </row>
    <row r="55" spans="1:13">
      <c r="A55" s="4" t="s">
        <v>392</v>
      </c>
      <c r="B55" s="11" t="n">
        <v>5600</v>
      </c>
      <c r="L55" s="8" t="n">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412</v>
      </c>
      <c r="B1" s="2" t="s">
        <v>73</v>
      </c>
      <c r="C1" s="2" t="s">
        <v>1</v>
      </c>
    </row>
    <row r="2" spans="1:4">
      <c r="B2" s="2" t="s">
        <v>325</v>
      </c>
      <c r="C2" s="2" t="s">
        <v>413</v>
      </c>
      <c r="D2" s="2" t="s">
        <v>325</v>
      </c>
    </row>
    <row r="3" spans="1:4">
      <c r="A3" s="3" t="s">
        <v>391</v>
      </c>
    </row>
    <row r="4" spans="1:4">
      <c r="A4" s="4" t="s">
        <v>414</v>
      </c>
      <c r="B4" s="8" t="n">
        <v>2300000</v>
      </c>
    </row>
    <row r="5" spans="1:4">
      <c r="A5" s="4" t="s">
        <v>415</v>
      </c>
      <c r="D5" s="8" t="n">
        <v>-200000</v>
      </c>
    </row>
    <row r="6" spans="1:4">
      <c r="A6" s="4" t="s">
        <v>416</v>
      </c>
      <c r="C6" s="8" t="n">
        <v>900000</v>
      </c>
    </row>
    <row r="7" spans="1:4">
      <c r="A7" s="4" t="s">
        <v>330</v>
      </c>
    </row>
    <row r="8" spans="1:4">
      <c r="A8" s="3" t="s">
        <v>391</v>
      </c>
    </row>
    <row r="9" spans="1:4">
      <c r="A9" s="4" t="s">
        <v>335</v>
      </c>
      <c r="C9" s="5" t="n">
        <v>250000000</v>
      </c>
    </row>
    <row r="10" spans="1:4">
      <c r="A10" s="4" t="s">
        <v>417</v>
      </c>
    </row>
    <row r="11" spans="1:4">
      <c r="A11" s="3" t="s">
        <v>391</v>
      </c>
    </row>
    <row r="12" spans="1:4">
      <c r="A12" s="4" t="s">
        <v>418</v>
      </c>
      <c r="C12" s="5" t="n">
        <v>17600000</v>
      </c>
    </row>
    <row r="13" spans="1:4">
      <c r="A13" s="4" t="s">
        <v>419</v>
      </c>
    </row>
    <row r="14" spans="1:4">
      <c r="A14" s="3" t="s">
        <v>391</v>
      </c>
    </row>
    <row r="15" spans="1:4">
      <c r="A15" s="4" t="s">
        <v>418</v>
      </c>
      <c r="C15" s="8" t="n">
        <v>3500000</v>
      </c>
    </row>
    <row r="16" spans="1:4">
      <c r="A16" s="4" t="s">
        <v>420</v>
      </c>
    </row>
    <row r="17" spans="1:4">
      <c r="A17" s="3" t="s">
        <v>391</v>
      </c>
    </row>
    <row r="18" spans="1:4">
      <c r="A18" s="4" t="s">
        <v>421</v>
      </c>
      <c r="C18" s="4" t="s">
        <v>422</v>
      </c>
    </row>
    <row r="19" spans="1:4">
      <c r="A19" s="4" t="s">
        <v>423</v>
      </c>
    </row>
    <row r="20" spans="1:4">
      <c r="A20" s="3" t="s">
        <v>391</v>
      </c>
    </row>
    <row r="21" spans="1:4">
      <c r="A21" s="4" t="s">
        <v>421</v>
      </c>
      <c r="C21" s="4" t="s">
        <v>424</v>
      </c>
    </row>
    <row r="22" spans="1:4">
      <c r="A22" s="4" t="s">
        <v>425</v>
      </c>
    </row>
    <row r="23" spans="1:4">
      <c r="A23" s="3" t="s">
        <v>391</v>
      </c>
    </row>
    <row r="24" spans="1:4">
      <c r="A24" s="4" t="s">
        <v>426</v>
      </c>
      <c r="C24" s="5" t="n">
        <v>40300</v>
      </c>
    </row>
    <row r="25" spans="1:4">
      <c r="A25" s="4" t="s">
        <v>427</v>
      </c>
    </row>
    <row r="26" spans="1:4">
      <c r="A26" s="3" t="s">
        <v>391</v>
      </c>
    </row>
    <row r="27" spans="1:4">
      <c r="A27" s="4" t="s">
        <v>426</v>
      </c>
      <c r="C27" s="5" t="n">
        <v>756000</v>
      </c>
    </row>
    <row r="28" spans="1:4">
      <c r="A28" s="4" t="s">
        <v>428</v>
      </c>
    </row>
    <row r="29" spans="1:4">
      <c r="A29" s="3" t="s">
        <v>391</v>
      </c>
    </row>
    <row r="30" spans="1:4">
      <c r="A30" s="4" t="s">
        <v>426</v>
      </c>
      <c r="C30" s="5" t="n">
        <v>947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9</v>
      </c>
      <c r="C1" s="2" t="s">
        <v>73</v>
      </c>
      <c r="E1" s="2" t="s">
        <v>1</v>
      </c>
    </row>
    <row r="2" spans="1:6">
      <c r="C2" s="2" t="s">
        <v>26</v>
      </c>
      <c r="D2" s="2" t="s">
        <v>28</v>
      </c>
      <c r="E2" s="2" t="s">
        <v>26</v>
      </c>
      <c r="F2" s="2" t="s">
        <v>28</v>
      </c>
    </row>
    <row r="3" spans="1:6">
      <c r="A3" s="3" t="s">
        <v>430</v>
      </c>
    </row>
    <row r="4" spans="1:6">
      <c r="A4" s="4" t="s">
        <v>431</v>
      </c>
      <c r="C4" s="7" t="n">
        <v>5.7</v>
      </c>
      <c r="D4" s="7" t="n">
        <v>9.5</v>
      </c>
      <c r="E4" s="7" t="n">
        <v>2.8</v>
      </c>
      <c r="F4" s="7" t="n">
        <v>-5.7</v>
      </c>
    </row>
    <row r="5" spans="1:6">
      <c r="A5" s="4" t="s">
        <v>432</v>
      </c>
    </row>
    <row r="6" spans="1:6">
      <c r="A6" s="3" t="s">
        <v>430</v>
      </c>
    </row>
    <row r="7" spans="1:6">
      <c r="A7" s="4" t="s">
        <v>431</v>
      </c>
      <c r="C7" s="9" t="n">
        <v>5.7</v>
      </c>
      <c r="D7" s="9" t="n">
        <v>9.5</v>
      </c>
      <c r="E7" s="9" t="n">
        <v>2.8</v>
      </c>
      <c r="F7" s="9" t="n">
        <v>-5.7</v>
      </c>
    </row>
    <row r="8" spans="1:6">
      <c r="A8" s="4" t="s">
        <v>433</v>
      </c>
      <c r="C8" s="9" t="n">
        <v>3.4</v>
      </c>
      <c r="D8" s="9" t="n">
        <v>6.8</v>
      </c>
      <c r="E8" s="9" t="n">
        <v>10.8</v>
      </c>
      <c r="F8" s="9" t="n">
        <v>-5.7</v>
      </c>
    </row>
    <row r="9" spans="1:6">
      <c r="A9" s="4" t="s">
        <v>434</v>
      </c>
    </row>
    <row r="10" spans="1:6">
      <c r="A10" s="3" t="s">
        <v>430</v>
      </c>
    </row>
    <row r="11" spans="1:6">
      <c r="A11" s="4" t="s">
        <v>431</v>
      </c>
      <c r="B11" s="4" t="s">
        <v>333</v>
      </c>
      <c r="C11" s="9" t="n">
        <v>4.3</v>
      </c>
      <c r="D11" s="9" t="n">
        <v>4.3</v>
      </c>
      <c r="E11" s="9" t="n">
        <v>10.6</v>
      </c>
      <c r="F11" s="9" t="n">
        <v>0.5</v>
      </c>
    </row>
    <row r="12" spans="1:6">
      <c r="A12" s="4" t="s">
        <v>433</v>
      </c>
      <c r="B12" s="4" t="s">
        <v>333</v>
      </c>
      <c r="C12" s="9" t="n">
        <v>-0.1</v>
      </c>
      <c r="D12" s="9" t="n">
        <v>1.5</v>
      </c>
      <c r="E12" s="9" t="n">
        <v>2.2</v>
      </c>
      <c r="F12" s="9" t="n">
        <v>-2.2</v>
      </c>
    </row>
    <row r="13" spans="1:6">
      <c r="A13" s="4" t="s">
        <v>435</v>
      </c>
    </row>
    <row r="14" spans="1:6">
      <c r="A14" s="3" t="s">
        <v>430</v>
      </c>
    </row>
    <row r="15" spans="1:6">
      <c r="A15" s="4" t="s">
        <v>431</v>
      </c>
      <c r="B15" s="4" t="s">
        <v>333</v>
      </c>
      <c r="C15" s="5" t="n">
        <v>0</v>
      </c>
      <c r="D15" s="9" t="n">
        <v>0.3</v>
      </c>
      <c r="E15" s="5" t="n">
        <v>0</v>
      </c>
      <c r="F15" s="9" t="n">
        <v>0.3</v>
      </c>
    </row>
    <row r="16" spans="1:6">
      <c r="A16" s="4" t="s">
        <v>433</v>
      </c>
      <c r="B16" s="4" t="s">
        <v>333</v>
      </c>
      <c r="C16" s="9" t="n">
        <v>0.2</v>
      </c>
      <c r="D16" s="9" t="n">
        <v>0.1</v>
      </c>
      <c r="E16" s="9" t="n">
        <v>0.4</v>
      </c>
      <c r="F16" s="9" t="n">
        <v>0.2</v>
      </c>
    </row>
    <row r="17" spans="1:6">
      <c r="A17" s="4" t="s">
        <v>436</v>
      </c>
    </row>
    <row r="18" spans="1:6">
      <c r="A18" s="3" t="s">
        <v>430</v>
      </c>
    </row>
    <row r="19" spans="1:6">
      <c r="A19" s="4" t="s">
        <v>431</v>
      </c>
      <c r="B19" s="4" t="s">
        <v>333</v>
      </c>
      <c r="C19" s="9" t="n">
        <v>-1.4</v>
      </c>
      <c r="D19" s="9" t="n">
        <v>-0.1</v>
      </c>
      <c r="E19" s="9" t="n">
        <v>-13.5</v>
      </c>
      <c r="F19" s="9" t="n">
        <v>-2.7</v>
      </c>
    </row>
    <row r="20" spans="1:6">
      <c r="A20" s="4" t="s">
        <v>433</v>
      </c>
      <c r="B20" s="4" t="s">
        <v>333</v>
      </c>
      <c r="C20" s="9" t="n">
        <v>-0.6</v>
      </c>
      <c r="D20" s="9" t="n">
        <v>-0.1</v>
      </c>
      <c r="E20" s="9" t="n">
        <v>-0.1</v>
      </c>
      <c r="F20" s="9" t="n">
        <v>-1.3</v>
      </c>
    </row>
    <row r="21" spans="1:6">
      <c r="A21" s="4" t="s">
        <v>437</v>
      </c>
    </row>
    <row r="22" spans="1:6">
      <c r="A22" s="3" t="s">
        <v>430</v>
      </c>
    </row>
    <row r="23" spans="1:6">
      <c r="A23" s="4" t="s">
        <v>431</v>
      </c>
      <c r="B23" s="4" t="s">
        <v>346</v>
      </c>
      <c r="C23" s="9" t="n">
        <v>2.8</v>
      </c>
      <c r="D23" s="5" t="n">
        <v>5</v>
      </c>
      <c r="E23" s="9" t="n">
        <v>5.7</v>
      </c>
      <c r="F23" s="9" t="n">
        <v>-3.8</v>
      </c>
    </row>
    <row r="24" spans="1:6">
      <c r="A24" s="4" t="s">
        <v>433</v>
      </c>
      <c r="B24" s="4" t="s">
        <v>346</v>
      </c>
      <c r="C24" s="9" t="n">
        <v>4.2</v>
      </c>
      <c r="D24" s="9" t="n">
        <v>5.7</v>
      </c>
      <c r="E24" s="9" t="n">
        <v>9.300000000000001</v>
      </c>
      <c r="F24" s="9" t="n">
        <v>-1.3</v>
      </c>
    </row>
    <row r="25" spans="1:6">
      <c r="A25" s="4" t="s">
        <v>438</v>
      </c>
    </row>
    <row r="26" spans="1:6">
      <c r="A26" s="3" t="s">
        <v>430</v>
      </c>
    </row>
    <row r="27" spans="1:6">
      <c r="A27" s="4" t="s">
        <v>431</v>
      </c>
      <c r="B27" s="4" t="s">
        <v>348</v>
      </c>
      <c r="C27" s="5" t="n">
        <v>0</v>
      </c>
      <c r="D27" s="5" t="n">
        <v>0</v>
      </c>
      <c r="E27" s="5" t="n">
        <v>0</v>
      </c>
      <c r="F27" s="5" t="n">
        <v>0</v>
      </c>
    </row>
    <row r="28" spans="1:6">
      <c r="A28" s="4" t="s">
        <v>433</v>
      </c>
      <c r="B28" s="4" t="s">
        <v>348</v>
      </c>
      <c r="C28" s="7" t="n">
        <v>-0.3</v>
      </c>
      <c r="D28" s="7" t="n">
        <v>-0.4</v>
      </c>
      <c r="E28" s="8" t="n">
        <v>-1</v>
      </c>
      <c r="F28" s="7" t="n">
        <v>-1.1</v>
      </c>
    </row>
    <row r="29" spans="1:6"/>
    <row r="30" spans="1:6">
      <c r="A30" s="4" t="s">
        <v>333</v>
      </c>
      <c r="B30" s="4" t="s">
        <v>439</v>
      </c>
    </row>
    <row r="31" spans="1:6">
      <c r="A31" s="4" t="s">
        <v>346</v>
      </c>
      <c r="B31" s="4" t="s">
        <v>440</v>
      </c>
    </row>
    <row r="32" spans="1:6">
      <c r="A32" s="4" t="s">
        <v>348</v>
      </c>
      <c r="B32" s="4" t="s">
        <v>441</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2</v>
      </c>
      <c r="C1" s="2" t="s">
        <v>26</v>
      </c>
      <c r="D1" s="2" t="s">
        <v>27</v>
      </c>
      <c r="E1" s="2" t="s">
        <v>28</v>
      </c>
    </row>
    <row r="2" spans="1:5">
      <c r="A2" s="3" t="s">
        <v>443</v>
      </c>
    </row>
    <row r="3" spans="1:5">
      <c r="A3" s="4" t="s">
        <v>444</v>
      </c>
      <c r="C3" s="7" t="n">
        <v>56.5</v>
      </c>
      <c r="D3" s="7" t="n">
        <v>347.7</v>
      </c>
      <c r="E3" s="7" t="n">
        <v>204.6</v>
      </c>
    </row>
    <row r="4" spans="1:5">
      <c r="A4" s="4" t="s">
        <v>445</v>
      </c>
      <c r="C4" s="9" t="n">
        <v>21.9</v>
      </c>
      <c r="D4" s="9" t="n">
        <v>28.3</v>
      </c>
      <c r="E4" s="9" t="n">
        <v>12.9</v>
      </c>
    </row>
    <row r="5" spans="1:5">
      <c r="A5" s="4" t="s">
        <v>446</v>
      </c>
    </row>
    <row r="6" spans="1:5">
      <c r="A6" s="3" t="s">
        <v>443</v>
      </c>
    </row>
    <row r="7" spans="1:5">
      <c r="A7" s="4" t="s">
        <v>447</v>
      </c>
      <c r="B7" s="4" t="s">
        <v>333</v>
      </c>
      <c r="C7" s="9" t="n">
        <v>35.9</v>
      </c>
      <c r="D7" s="9" t="n">
        <v>22.5</v>
      </c>
      <c r="E7" s="9" t="n">
        <v>32.1</v>
      </c>
    </row>
    <row r="8" spans="1:5">
      <c r="A8" s="4" t="s">
        <v>448</v>
      </c>
    </row>
    <row r="9" spans="1:5">
      <c r="A9" s="3" t="s">
        <v>443</v>
      </c>
    </row>
    <row r="10" spans="1:5">
      <c r="A10" s="4" t="s">
        <v>447</v>
      </c>
      <c r="B10" s="4" t="s">
        <v>346</v>
      </c>
      <c r="C10" s="9" t="n">
        <v>12.8</v>
      </c>
      <c r="D10" s="9" t="n">
        <v>320.5</v>
      </c>
      <c r="E10" s="9" t="n">
        <v>164.4</v>
      </c>
    </row>
    <row r="11" spans="1:5">
      <c r="A11" s="4" t="s">
        <v>449</v>
      </c>
    </row>
    <row r="12" spans="1:5">
      <c r="A12" s="3" t="s">
        <v>443</v>
      </c>
    </row>
    <row r="13" spans="1:5">
      <c r="A13" s="4" t="s">
        <v>450</v>
      </c>
      <c r="B13" s="4" t="s">
        <v>348</v>
      </c>
      <c r="C13" s="9" t="n">
        <v>0.4</v>
      </c>
      <c r="D13" s="9" t="n">
        <v>3.6</v>
      </c>
      <c r="E13" s="9" t="n">
        <v>1.9</v>
      </c>
    </row>
    <row r="14" spans="1:5">
      <c r="A14" s="4" t="s">
        <v>451</v>
      </c>
    </row>
    <row r="15" spans="1:5">
      <c r="A15" s="3" t="s">
        <v>443</v>
      </c>
    </row>
    <row r="16" spans="1:5">
      <c r="A16" s="4" t="s">
        <v>450</v>
      </c>
      <c r="B16" s="4" t="s">
        <v>348</v>
      </c>
      <c r="E16" s="9" t="n">
        <v>0.9</v>
      </c>
    </row>
    <row r="17" spans="1:5">
      <c r="A17" s="4" t="s">
        <v>452</v>
      </c>
    </row>
    <row r="18" spans="1:5">
      <c r="A18" s="3" t="s">
        <v>443</v>
      </c>
    </row>
    <row r="19" spans="1:5">
      <c r="A19" s="4" t="s">
        <v>450</v>
      </c>
      <c r="B19" s="4" t="s">
        <v>348</v>
      </c>
      <c r="C19" s="9" t="n">
        <v>5.6</v>
      </c>
      <c r="D19" s="9" t="n">
        <v>0.1</v>
      </c>
      <c r="E19" s="9" t="n">
        <v>3.4</v>
      </c>
    </row>
    <row r="20" spans="1:5">
      <c r="A20" s="4" t="s">
        <v>453</v>
      </c>
    </row>
    <row r="21" spans="1:5">
      <c r="A21" s="3" t="s">
        <v>443</v>
      </c>
    </row>
    <row r="22" spans="1:5">
      <c r="A22" s="4" t="s">
        <v>450</v>
      </c>
      <c r="B22" s="4" t="s">
        <v>348</v>
      </c>
      <c r="C22" s="9" t="n">
        <v>1.8</v>
      </c>
      <c r="D22" s="5" t="n">
        <v>1</v>
      </c>
      <c r="E22" s="9" t="n">
        <v>1.9</v>
      </c>
    </row>
    <row r="23" spans="1:5">
      <c r="A23" s="4" t="s">
        <v>454</v>
      </c>
    </row>
    <row r="24" spans="1:5">
      <c r="A24" s="3" t="s">
        <v>443</v>
      </c>
    </row>
    <row r="25" spans="1:5">
      <c r="A25" s="4" t="s">
        <v>455</v>
      </c>
      <c r="B25" s="4" t="s">
        <v>350</v>
      </c>
      <c r="C25" s="9" t="n">
        <v>6.4</v>
      </c>
      <c r="D25" s="9" t="n">
        <v>1.9</v>
      </c>
      <c r="E25" s="9" t="n">
        <v>6.2</v>
      </c>
    </row>
    <row r="26" spans="1:5">
      <c r="A26" s="4" t="s">
        <v>456</v>
      </c>
    </row>
    <row r="27" spans="1:5">
      <c r="A27" s="3" t="s">
        <v>443</v>
      </c>
    </row>
    <row r="28" spans="1:5">
      <c r="A28" s="4" t="s">
        <v>455</v>
      </c>
      <c r="B28" s="4" t="s">
        <v>350</v>
      </c>
      <c r="E28" s="9" t="n">
        <v>0.3</v>
      </c>
    </row>
    <row r="29" spans="1:5">
      <c r="A29" s="4" t="s">
        <v>457</v>
      </c>
    </row>
    <row r="30" spans="1:5">
      <c r="A30" s="3" t="s">
        <v>443</v>
      </c>
    </row>
    <row r="31" spans="1:5">
      <c r="A31" s="4" t="s">
        <v>455</v>
      </c>
      <c r="B31" s="4" t="s">
        <v>350</v>
      </c>
      <c r="C31" s="9" t="n">
        <v>0.1</v>
      </c>
      <c r="D31" s="9" t="n">
        <v>4.8</v>
      </c>
      <c r="E31" s="9" t="n">
        <v>0.7</v>
      </c>
    </row>
    <row r="32" spans="1:5">
      <c r="A32" s="4" t="s">
        <v>458</v>
      </c>
    </row>
    <row r="33" spans="1:5">
      <c r="A33" s="3" t="s">
        <v>443</v>
      </c>
    </row>
    <row r="34" spans="1:5">
      <c r="A34" s="4" t="s">
        <v>455</v>
      </c>
      <c r="B34" s="4" t="s">
        <v>350</v>
      </c>
      <c r="C34" s="9" t="n">
        <v>14.5</v>
      </c>
      <c r="D34" s="9" t="n">
        <v>20.2</v>
      </c>
      <c r="E34" s="9" t="n">
        <v>5.1</v>
      </c>
    </row>
    <row r="35" spans="1:5">
      <c r="A35" s="4" t="s">
        <v>459</v>
      </c>
    </row>
    <row r="36" spans="1:5">
      <c r="A36" s="3" t="s">
        <v>443</v>
      </c>
    </row>
    <row r="37" spans="1:5">
      <c r="A37" s="4" t="s">
        <v>455</v>
      </c>
      <c r="B37" s="4" t="s">
        <v>350</v>
      </c>
      <c r="C37" s="9" t="n">
        <v>0.9</v>
      </c>
      <c r="D37" s="9" t="n">
        <v>1.4</v>
      </c>
      <c r="E37" s="9" t="n">
        <v>0.6</v>
      </c>
    </row>
    <row r="38" spans="1:5">
      <c r="A38" s="4" t="s">
        <v>460</v>
      </c>
    </row>
    <row r="39" spans="1:5">
      <c r="A39" s="3" t="s">
        <v>443</v>
      </c>
    </row>
    <row r="40" spans="1:5">
      <c r="A40" s="4" t="s">
        <v>444</v>
      </c>
      <c r="C40" s="9" t="n">
        <v>48.7</v>
      </c>
      <c r="D40" s="5" t="n">
        <v>343</v>
      </c>
      <c r="E40" s="9" t="n">
        <v>196.5</v>
      </c>
    </row>
    <row r="41" spans="1:5">
      <c r="A41" s="4" t="s">
        <v>445</v>
      </c>
      <c r="C41" s="5" t="n">
        <v>0</v>
      </c>
      <c r="D41" s="5" t="n">
        <v>0</v>
      </c>
      <c r="E41" s="5" t="n">
        <v>0</v>
      </c>
    </row>
    <row r="42" spans="1:5">
      <c r="A42" s="4" t="s">
        <v>461</v>
      </c>
    </row>
    <row r="43" spans="1:5">
      <c r="A43" s="3" t="s">
        <v>443</v>
      </c>
    </row>
    <row r="44" spans="1:5">
      <c r="A44" s="4" t="s">
        <v>447</v>
      </c>
      <c r="B44" s="4" t="s">
        <v>333</v>
      </c>
      <c r="C44" s="9" t="n">
        <v>35.9</v>
      </c>
      <c r="D44" s="9" t="n">
        <v>22.5</v>
      </c>
      <c r="E44" s="9" t="n">
        <v>32.1</v>
      </c>
    </row>
    <row r="45" spans="1:5">
      <c r="A45" s="4" t="s">
        <v>462</v>
      </c>
    </row>
    <row r="46" spans="1:5">
      <c r="A46" s="3" t="s">
        <v>443</v>
      </c>
    </row>
    <row r="47" spans="1:5">
      <c r="A47" s="4" t="s">
        <v>447</v>
      </c>
      <c r="B47" s="4" t="s">
        <v>346</v>
      </c>
      <c r="C47" s="9" t="n">
        <v>12.8</v>
      </c>
      <c r="D47" s="9" t="n">
        <v>320.5</v>
      </c>
      <c r="E47" s="9" t="n">
        <v>164.4</v>
      </c>
    </row>
    <row r="48" spans="1:5">
      <c r="A48" s="4" t="s">
        <v>463</v>
      </c>
    </row>
    <row r="49" spans="1:5">
      <c r="A49" s="3" t="s">
        <v>443</v>
      </c>
    </row>
    <row r="50" spans="1:5">
      <c r="A50" s="4" t="s">
        <v>450</v>
      </c>
      <c r="B50" s="4" t="s">
        <v>348</v>
      </c>
      <c r="C50" s="5" t="n">
        <v>0</v>
      </c>
      <c r="D50" s="5" t="n">
        <v>0</v>
      </c>
      <c r="E50" s="5" t="n">
        <v>0</v>
      </c>
    </row>
    <row r="51" spans="1:5">
      <c r="A51" s="4" t="s">
        <v>464</v>
      </c>
    </row>
    <row r="52" spans="1:5">
      <c r="A52" s="3" t="s">
        <v>443</v>
      </c>
    </row>
    <row r="53" spans="1:5">
      <c r="A53" s="4" t="s">
        <v>450</v>
      </c>
      <c r="B53" s="4" t="s">
        <v>348</v>
      </c>
      <c r="E53" s="5" t="n">
        <v>0</v>
      </c>
    </row>
    <row r="54" spans="1:5">
      <c r="A54" s="4" t="s">
        <v>465</v>
      </c>
    </row>
    <row r="55" spans="1:5">
      <c r="A55" s="3" t="s">
        <v>443</v>
      </c>
    </row>
    <row r="56" spans="1:5">
      <c r="A56" s="4" t="s">
        <v>450</v>
      </c>
      <c r="B56" s="4" t="s">
        <v>348</v>
      </c>
      <c r="C56" s="5" t="n">
        <v>0</v>
      </c>
      <c r="D56" s="5" t="n">
        <v>0</v>
      </c>
      <c r="E56" s="5" t="n">
        <v>0</v>
      </c>
    </row>
    <row r="57" spans="1:5">
      <c r="A57" s="4" t="s">
        <v>466</v>
      </c>
    </row>
    <row r="58" spans="1:5">
      <c r="A58" s="3" t="s">
        <v>443</v>
      </c>
    </row>
    <row r="59" spans="1:5">
      <c r="A59" s="4" t="s">
        <v>450</v>
      </c>
      <c r="B59" s="4" t="s">
        <v>348</v>
      </c>
      <c r="C59" s="5" t="n">
        <v>0</v>
      </c>
      <c r="D59" s="5" t="n">
        <v>0</v>
      </c>
      <c r="E59" s="5" t="n">
        <v>0</v>
      </c>
    </row>
    <row r="60" spans="1:5">
      <c r="A60" s="4" t="s">
        <v>467</v>
      </c>
    </row>
    <row r="61" spans="1:5">
      <c r="A61" s="3" t="s">
        <v>443</v>
      </c>
    </row>
    <row r="62" spans="1:5">
      <c r="A62" s="4" t="s">
        <v>455</v>
      </c>
      <c r="B62" s="4" t="s">
        <v>350</v>
      </c>
      <c r="C62" s="5" t="n">
        <v>0</v>
      </c>
      <c r="D62" s="5" t="n">
        <v>0</v>
      </c>
      <c r="E62" s="5" t="n">
        <v>0</v>
      </c>
    </row>
    <row r="63" spans="1:5">
      <c r="A63" s="4" t="s">
        <v>468</v>
      </c>
    </row>
    <row r="64" spans="1:5">
      <c r="A64" s="3" t="s">
        <v>443</v>
      </c>
    </row>
    <row r="65" spans="1:5">
      <c r="A65" s="4" t="s">
        <v>455</v>
      </c>
      <c r="B65" s="4" t="s">
        <v>350</v>
      </c>
      <c r="E65" s="5" t="n">
        <v>0</v>
      </c>
    </row>
    <row r="66" spans="1:5">
      <c r="A66" s="4" t="s">
        <v>469</v>
      </c>
    </row>
    <row r="67" spans="1:5">
      <c r="A67" s="3" t="s">
        <v>443</v>
      </c>
    </row>
    <row r="68" spans="1:5">
      <c r="A68" s="4" t="s">
        <v>455</v>
      </c>
      <c r="B68" s="4" t="s">
        <v>350</v>
      </c>
      <c r="C68" s="5" t="n">
        <v>0</v>
      </c>
      <c r="D68" s="5" t="n">
        <v>0</v>
      </c>
      <c r="E68" s="5" t="n">
        <v>0</v>
      </c>
    </row>
    <row r="69" spans="1:5">
      <c r="A69" s="4" t="s">
        <v>470</v>
      </c>
    </row>
    <row r="70" spans="1:5">
      <c r="A70" s="3" t="s">
        <v>443</v>
      </c>
    </row>
    <row r="71" spans="1:5">
      <c r="A71" s="4" t="s">
        <v>455</v>
      </c>
      <c r="B71" s="4" t="s">
        <v>350</v>
      </c>
      <c r="C71" s="5" t="n">
        <v>0</v>
      </c>
      <c r="D71" s="5" t="n">
        <v>0</v>
      </c>
      <c r="E71" s="5" t="n">
        <v>0</v>
      </c>
    </row>
    <row r="72" spans="1:5">
      <c r="A72" s="4" t="s">
        <v>471</v>
      </c>
    </row>
    <row r="73" spans="1:5">
      <c r="A73" s="3" t="s">
        <v>443</v>
      </c>
    </row>
    <row r="74" spans="1:5">
      <c r="A74" s="4" t="s">
        <v>455</v>
      </c>
      <c r="B74" s="4" t="s">
        <v>350</v>
      </c>
      <c r="C74" s="5" t="n">
        <v>0</v>
      </c>
      <c r="D74" s="5" t="n">
        <v>0</v>
      </c>
      <c r="E74" s="5" t="n">
        <v>0</v>
      </c>
    </row>
    <row r="75" spans="1:5">
      <c r="A75" s="4" t="s">
        <v>472</v>
      </c>
    </row>
    <row r="76" spans="1:5">
      <c r="A76" s="3" t="s">
        <v>443</v>
      </c>
    </row>
    <row r="77" spans="1:5">
      <c r="A77" s="4" t="s">
        <v>444</v>
      </c>
      <c r="C77" s="9" t="n">
        <v>7.8</v>
      </c>
      <c r="D77" s="9" t="n">
        <v>4.7</v>
      </c>
      <c r="E77" s="9" t="n">
        <v>8.1</v>
      </c>
    </row>
    <row r="78" spans="1:5">
      <c r="A78" s="4" t="s">
        <v>445</v>
      </c>
      <c r="C78" s="9" t="n">
        <v>21.9</v>
      </c>
      <c r="D78" s="9" t="n">
        <v>28.3</v>
      </c>
      <c r="E78" s="9" t="n">
        <v>12.9</v>
      </c>
    </row>
    <row r="79" spans="1:5">
      <c r="A79" s="4" t="s">
        <v>473</v>
      </c>
    </row>
    <row r="80" spans="1:5">
      <c r="A80" s="3" t="s">
        <v>443</v>
      </c>
    </row>
    <row r="81" spans="1:5">
      <c r="A81" s="4" t="s">
        <v>447</v>
      </c>
      <c r="B81" s="4" t="s">
        <v>333</v>
      </c>
      <c r="C81" s="5" t="n">
        <v>0</v>
      </c>
      <c r="D81" s="5" t="n">
        <v>0</v>
      </c>
      <c r="E81" s="5" t="n">
        <v>0</v>
      </c>
    </row>
    <row r="82" spans="1:5">
      <c r="A82" s="4" t="s">
        <v>474</v>
      </c>
    </row>
    <row r="83" spans="1:5">
      <c r="A83" s="3" t="s">
        <v>443</v>
      </c>
    </row>
    <row r="84" spans="1:5">
      <c r="A84" s="4" t="s">
        <v>447</v>
      </c>
      <c r="B84" s="4" t="s">
        <v>346</v>
      </c>
      <c r="C84" s="5" t="n">
        <v>0</v>
      </c>
      <c r="D84" s="5" t="n">
        <v>0</v>
      </c>
      <c r="E84" s="5" t="n">
        <v>0</v>
      </c>
    </row>
    <row r="85" spans="1:5">
      <c r="A85" s="4" t="s">
        <v>475</v>
      </c>
    </row>
    <row r="86" spans="1:5">
      <c r="A86" s="3" t="s">
        <v>443</v>
      </c>
    </row>
    <row r="87" spans="1:5">
      <c r="A87" s="4" t="s">
        <v>450</v>
      </c>
      <c r="B87" s="4" t="s">
        <v>348</v>
      </c>
      <c r="C87" s="9" t="n">
        <v>0.4</v>
      </c>
      <c r="D87" s="9" t="n">
        <v>3.6</v>
      </c>
      <c r="E87" s="9" t="n">
        <v>1.9</v>
      </c>
    </row>
    <row r="88" spans="1:5">
      <c r="A88" s="4" t="s">
        <v>476</v>
      </c>
    </row>
    <row r="89" spans="1:5">
      <c r="A89" s="3" t="s">
        <v>443</v>
      </c>
    </row>
    <row r="90" spans="1:5">
      <c r="A90" s="4" t="s">
        <v>450</v>
      </c>
      <c r="B90" s="4" t="s">
        <v>348</v>
      </c>
      <c r="E90" s="9" t="n">
        <v>0.9</v>
      </c>
    </row>
    <row r="91" spans="1:5">
      <c r="A91" s="4" t="s">
        <v>477</v>
      </c>
    </row>
    <row r="92" spans="1:5">
      <c r="A92" s="3" t="s">
        <v>443</v>
      </c>
    </row>
    <row r="93" spans="1:5">
      <c r="A93" s="4" t="s">
        <v>450</v>
      </c>
      <c r="B93" s="4" t="s">
        <v>348</v>
      </c>
      <c r="C93" s="9" t="n">
        <v>5.6</v>
      </c>
      <c r="D93" s="9" t="n">
        <v>0.1</v>
      </c>
      <c r="E93" s="9" t="n">
        <v>3.4</v>
      </c>
    </row>
    <row r="94" spans="1:5">
      <c r="A94" s="4" t="s">
        <v>478</v>
      </c>
    </row>
    <row r="95" spans="1:5">
      <c r="A95" s="3" t="s">
        <v>443</v>
      </c>
    </row>
    <row r="96" spans="1:5">
      <c r="A96" s="4" t="s">
        <v>450</v>
      </c>
      <c r="B96" s="4" t="s">
        <v>348</v>
      </c>
      <c r="C96" s="9" t="n">
        <v>1.8</v>
      </c>
      <c r="D96" s="5" t="n">
        <v>1</v>
      </c>
      <c r="E96" s="9" t="n">
        <v>1.9</v>
      </c>
    </row>
    <row r="97" spans="1:5">
      <c r="A97" s="4" t="s">
        <v>479</v>
      </c>
    </row>
    <row r="98" spans="1:5">
      <c r="A98" s="3" t="s">
        <v>443</v>
      </c>
    </row>
    <row r="99" spans="1:5">
      <c r="A99" s="4" t="s">
        <v>455</v>
      </c>
      <c r="B99" s="4" t="s">
        <v>350</v>
      </c>
      <c r="C99" s="9" t="n">
        <v>6.4</v>
      </c>
      <c r="D99" s="9" t="n">
        <v>1.9</v>
      </c>
      <c r="E99" s="9" t="n">
        <v>6.2</v>
      </c>
    </row>
    <row r="100" spans="1:5">
      <c r="A100" s="4" t="s">
        <v>480</v>
      </c>
    </row>
    <row r="101" spans="1:5">
      <c r="A101" s="3" t="s">
        <v>443</v>
      </c>
    </row>
    <row r="102" spans="1:5">
      <c r="A102" s="4" t="s">
        <v>455</v>
      </c>
      <c r="B102" s="4" t="s">
        <v>350</v>
      </c>
      <c r="E102" s="9" t="n">
        <v>0.3</v>
      </c>
    </row>
    <row r="103" spans="1:5">
      <c r="A103" s="4" t="s">
        <v>481</v>
      </c>
    </row>
    <row r="104" spans="1:5">
      <c r="A104" s="3" t="s">
        <v>443</v>
      </c>
    </row>
    <row r="105" spans="1:5">
      <c r="A105" s="4" t="s">
        <v>455</v>
      </c>
      <c r="B105" s="4" t="s">
        <v>350</v>
      </c>
      <c r="C105" s="9" t="n">
        <v>0.1</v>
      </c>
      <c r="D105" s="9" t="n">
        <v>4.8</v>
      </c>
      <c r="E105" s="9" t="n">
        <v>0.7</v>
      </c>
    </row>
    <row r="106" spans="1:5">
      <c r="A106" s="4" t="s">
        <v>482</v>
      </c>
    </row>
    <row r="107" spans="1:5">
      <c r="A107" s="3" t="s">
        <v>443</v>
      </c>
    </row>
    <row r="108" spans="1:5">
      <c r="A108" s="4" t="s">
        <v>455</v>
      </c>
      <c r="B108" s="4" t="s">
        <v>350</v>
      </c>
      <c r="C108" s="9" t="n">
        <v>14.5</v>
      </c>
      <c r="D108" s="9" t="n">
        <v>20.2</v>
      </c>
      <c r="E108" s="9" t="n">
        <v>5.1</v>
      </c>
    </row>
    <row r="109" spans="1:5">
      <c r="A109" s="4" t="s">
        <v>483</v>
      </c>
    </row>
    <row r="110" spans="1:5">
      <c r="A110" s="3" t="s">
        <v>443</v>
      </c>
    </row>
    <row r="111" spans="1:5">
      <c r="A111" s="4" t="s">
        <v>455</v>
      </c>
      <c r="B111" s="4" t="s">
        <v>350</v>
      </c>
      <c r="C111" s="9" t="n">
        <v>0.9</v>
      </c>
      <c r="D111" s="9" t="n">
        <v>1.4</v>
      </c>
      <c r="E111" s="9" t="n">
        <v>0.6</v>
      </c>
    </row>
    <row r="112" spans="1:5">
      <c r="A112" s="4" t="s">
        <v>484</v>
      </c>
    </row>
    <row r="113" spans="1:5">
      <c r="A113" s="3" t="s">
        <v>443</v>
      </c>
    </row>
    <row r="114" spans="1:5">
      <c r="A114" s="4" t="s">
        <v>444</v>
      </c>
      <c r="C114" s="5" t="n">
        <v>0</v>
      </c>
      <c r="D114" s="5" t="n">
        <v>0</v>
      </c>
      <c r="E114" s="5" t="n">
        <v>0</v>
      </c>
    </row>
    <row r="115" spans="1:5">
      <c r="A115" s="4" t="s">
        <v>445</v>
      </c>
      <c r="C115" s="5" t="n">
        <v>0</v>
      </c>
      <c r="D115" s="5" t="n">
        <v>0</v>
      </c>
      <c r="E115" s="5" t="n">
        <v>0</v>
      </c>
    </row>
    <row r="116" spans="1:5">
      <c r="A116" s="4" t="s">
        <v>485</v>
      </c>
    </row>
    <row r="117" spans="1:5">
      <c r="A117" s="3" t="s">
        <v>443</v>
      </c>
    </row>
    <row r="118" spans="1:5">
      <c r="A118" s="4" t="s">
        <v>447</v>
      </c>
      <c r="B118" s="4" t="s">
        <v>333</v>
      </c>
      <c r="C118" s="5" t="n">
        <v>0</v>
      </c>
      <c r="D118" s="5" t="n">
        <v>0</v>
      </c>
      <c r="E118" s="5" t="n">
        <v>0</v>
      </c>
    </row>
    <row r="119" spans="1:5">
      <c r="A119" s="4" t="s">
        <v>486</v>
      </c>
    </row>
    <row r="120" spans="1:5">
      <c r="A120" s="3" t="s">
        <v>443</v>
      </c>
    </row>
    <row r="121" spans="1:5">
      <c r="A121" s="4" t="s">
        <v>447</v>
      </c>
      <c r="B121" s="4" t="s">
        <v>346</v>
      </c>
      <c r="C121" s="5" t="n">
        <v>0</v>
      </c>
      <c r="D121" s="5" t="n">
        <v>0</v>
      </c>
      <c r="E121" s="5" t="n">
        <v>0</v>
      </c>
    </row>
    <row r="122" spans="1:5">
      <c r="A122" s="4" t="s">
        <v>487</v>
      </c>
    </row>
    <row r="123" spans="1:5">
      <c r="A123" s="3" t="s">
        <v>443</v>
      </c>
    </row>
    <row r="124" spans="1:5">
      <c r="A124" s="4" t="s">
        <v>450</v>
      </c>
      <c r="B124" s="4" t="s">
        <v>348</v>
      </c>
      <c r="C124" s="5" t="n">
        <v>0</v>
      </c>
      <c r="D124" s="5" t="n">
        <v>0</v>
      </c>
      <c r="E124" s="5" t="n">
        <v>0</v>
      </c>
    </row>
    <row r="125" spans="1:5">
      <c r="A125" s="4" t="s">
        <v>488</v>
      </c>
    </row>
    <row r="126" spans="1:5">
      <c r="A126" s="3" t="s">
        <v>443</v>
      </c>
    </row>
    <row r="127" spans="1:5">
      <c r="A127" s="4" t="s">
        <v>450</v>
      </c>
      <c r="B127" s="4" t="s">
        <v>348</v>
      </c>
      <c r="E127" s="5" t="n">
        <v>0</v>
      </c>
    </row>
    <row r="128" spans="1:5">
      <c r="A128" s="4" t="s">
        <v>489</v>
      </c>
    </row>
    <row r="129" spans="1:5">
      <c r="A129" s="3" t="s">
        <v>443</v>
      </c>
    </row>
    <row r="130" spans="1:5">
      <c r="A130" s="4" t="s">
        <v>450</v>
      </c>
      <c r="B130" s="4" t="s">
        <v>348</v>
      </c>
      <c r="C130" s="5" t="n">
        <v>0</v>
      </c>
      <c r="D130" s="5" t="n">
        <v>0</v>
      </c>
      <c r="E130" s="5" t="n">
        <v>0</v>
      </c>
    </row>
    <row r="131" spans="1:5">
      <c r="A131" s="4" t="s">
        <v>490</v>
      </c>
    </row>
    <row r="132" spans="1:5">
      <c r="A132" s="3" t="s">
        <v>443</v>
      </c>
    </row>
    <row r="133" spans="1:5">
      <c r="A133" s="4" t="s">
        <v>450</v>
      </c>
      <c r="B133" s="4" t="s">
        <v>348</v>
      </c>
      <c r="C133" s="5" t="n">
        <v>0</v>
      </c>
      <c r="D133" s="5" t="n">
        <v>0</v>
      </c>
      <c r="E133" s="5" t="n">
        <v>0</v>
      </c>
    </row>
    <row r="134" spans="1:5">
      <c r="A134" s="4" t="s">
        <v>491</v>
      </c>
    </row>
    <row r="135" spans="1:5">
      <c r="A135" s="3" t="s">
        <v>443</v>
      </c>
    </row>
    <row r="136" spans="1:5">
      <c r="A136" s="4" t="s">
        <v>455</v>
      </c>
      <c r="B136" s="4" t="s">
        <v>350</v>
      </c>
      <c r="C136" s="5" t="n">
        <v>0</v>
      </c>
      <c r="D136" s="5" t="n">
        <v>0</v>
      </c>
      <c r="E136" s="5" t="n">
        <v>0</v>
      </c>
    </row>
    <row r="137" spans="1:5">
      <c r="A137" s="4" t="s">
        <v>492</v>
      </c>
    </row>
    <row r="138" spans="1:5">
      <c r="A138" s="3" t="s">
        <v>443</v>
      </c>
    </row>
    <row r="139" spans="1:5">
      <c r="A139" s="4" t="s">
        <v>455</v>
      </c>
      <c r="B139" s="4" t="s">
        <v>350</v>
      </c>
      <c r="E139" s="5" t="n">
        <v>0</v>
      </c>
    </row>
    <row r="140" spans="1:5">
      <c r="A140" s="4" t="s">
        <v>493</v>
      </c>
    </row>
    <row r="141" spans="1:5">
      <c r="A141" s="3" t="s">
        <v>443</v>
      </c>
    </row>
    <row r="142" spans="1:5">
      <c r="A142" s="4" t="s">
        <v>455</v>
      </c>
      <c r="B142" s="4" t="s">
        <v>350</v>
      </c>
      <c r="C142" s="5" t="n">
        <v>0</v>
      </c>
      <c r="D142" s="5" t="n">
        <v>0</v>
      </c>
      <c r="E142" s="5" t="n">
        <v>0</v>
      </c>
    </row>
    <row r="143" spans="1:5">
      <c r="A143" s="4" t="s">
        <v>494</v>
      </c>
    </row>
    <row r="144" spans="1:5">
      <c r="A144" s="3" t="s">
        <v>443</v>
      </c>
    </row>
    <row r="145" spans="1:5">
      <c r="A145" s="4" t="s">
        <v>455</v>
      </c>
      <c r="B145" s="4" t="s">
        <v>350</v>
      </c>
      <c r="C145" s="5" t="n">
        <v>0</v>
      </c>
      <c r="D145" s="5" t="n">
        <v>0</v>
      </c>
      <c r="E145" s="5" t="n">
        <v>0</v>
      </c>
    </row>
    <row r="146" spans="1:5">
      <c r="A146" s="4" t="s">
        <v>495</v>
      </c>
    </row>
    <row r="147" spans="1:5">
      <c r="A147" s="3" t="s">
        <v>443</v>
      </c>
    </row>
    <row r="148" spans="1:5">
      <c r="A148" s="4" t="s">
        <v>455</v>
      </c>
      <c r="B148" s="4" t="s">
        <v>350</v>
      </c>
      <c r="C148" s="8" t="n">
        <v>0</v>
      </c>
      <c r="D148" s="8" t="n">
        <v>0</v>
      </c>
      <c r="E148" s="8" t="n">
        <v>0</v>
      </c>
    </row>
    <row r="149" spans="1:5"/>
    <row r="150" spans="1:5">
      <c r="A150" s="4" t="s">
        <v>333</v>
      </c>
      <c r="B150" s="4" t="s">
        <v>496</v>
      </c>
    </row>
    <row r="151" spans="1:5">
      <c r="A151" s="4" t="s">
        <v>346</v>
      </c>
      <c r="B151" s="4" t="s">
        <v>497</v>
      </c>
    </row>
    <row r="152" spans="1:5">
      <c r="A152" s="4" t="s">
        <v>348</v>
      </c>
      <c r="B152" s="4" t="s">
        <v>498</v>
      </c>
    </row>
    <row r="153" spans="1:5">
      <c r="A153" s="4" t="s">
        <v>350</v>
      </c>
      <c r="B153" s="4" t="s">
        <v>499</v>
      </c>
    </row>
  </sheetData>
  <mergeCells count="6">
    <mergeCell ref="A1:B1"/>
    <mergeCell ref="A149:D149"/>
    <mergeCell ref="B150:D150"/>
    <mergeCell ref="B151:D151"/>
    <mergeCell ref="B152:D152"/>
    <mergeCell ref="B153:D1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3</v>
      </c>
      <c r="D1" s="2" t="s">
        <v>1</v>
      </c>
    </row>
    <row r="2" spans="1:5">
      <c r="B2" s="2" t="s">
        <v>26</v>
      </c>
      <c r="C2" s="2" t="s">
        <v>28</v>
      </c>
      <c r="D2" s="2" t="s">
        <v>26</v>
      </c>
      <c r="E2" s="2" t="s">
        <v>28</v>
      </c>
    </row>
    <row r="3" spans="1:5">
      <c r="A3" s="3" t="s">
        <v>92</v>
      </c>
    </row>
    <row r="4" spans="1:5">
      <c r="A4" s="4" t="s">
        <v>84</v>
      </c>
      <c r="B4" s="7" t="n">
        <v>94.90000000000001</v>
      </c>
      <c r="C4" s="7" t="n">
        <v>100.2</v>
      </c>
      <c r="D4" s="7" t="n">
        <v>381.9</v>
      </c>
      <c r="E4" s="7" t="n">
        <v>308.2</v>
      </c>
    </row>
    <row r="5" spans="1:5">
      <c r="A5" s="3" t="s">
        <v>93</v>
      </c>
    </row>
    <row r="6" spans="1:5">
      <c r="A6" s="4" t="s">
        <v>94</v>
      </c>
      <c r="B6" s="9" t="n">
        <v>-25.6</v>
      </c>
      <c r="C6" s="5" t="n">
        <v>-10</v>
      </c>
      <c r="D6" s="9" t="n">
        <v>-83.90000000000001</v>
      </c>
      <c r="E6" s="9" t="n">
        <v>41.3</v>
      </c>
    </row>
    <row r="7" spans="1:5">
      <c r="A7" s="4" t="s">
        <v>95</v>
      </c>
      <c r="B7" s="5" t="n">
        <v>0</v>
      </c>
      <c r="C7" s="9" t="n">
        <v>-1.3</v>
      </c>
      <c r="D7" s="5" t="n">
        <v>0</v>
      </c>
      <c r="E7" s="9" t="n">
        <v>-1.6</v>
      </c>
    </row>
    <row r="8" spans="1:5">
      <c r="A8" s="4" t="s">
        <v>96</v>
      </c>
      <c r="B8" s="9" t="n">
        <v>1.9</v>
      </c>
      <c r="C8" s="9" t="n">
        <v>1.6</v>
      </c>
      <c r="D8" s="9" t="n">
        <v>-5.8</v>
      </c>
      <c r="E8" s="9" t="n">
        <v>-0.4</v>
      </c>
    </row>
    <row r="9" spans="1:5">
      <c r="A9" s="4" t="s">
        <v>97</v>
      </c>
      <c r="B9" s="9" t="n">
        <v>2.7</v>
      </c>
      <c r="C9" s="5" t="n">
        <v>2</v>
      </c>
      <c r="D9" s="9" t="n">
        <v>8.199999999999999</v>
      </c>
      <c r="E9" s="5" t="n">
        <v>6</v>
      </c>
    </row>
    <row r="10" spans="1:5">
      <c r="A10" s="4" t="s">
        <v>98</v>
      </c>
      <c r="B10" s="5" t="n">
        <v>-21</v>
      </c>
      <c r="C10" s="9" t="n">
        <v>-7.7</v>
      </c>
      <c r="D10" s="9" t="n">
        <v>-81.5</v>
      </c>
      <c r="E10" s="9" t="n">
        <v>45.3</v>
      </c>
    </row>
    <row r="11" spans="1:5">
      <c r="A11" s="4" t="s">
        <v>99</v>
      </c>
      <c r="B11" s="7" t="n">
        <v>73.90000000000001</v>
      </c>
      <c r="C11" s="7" t="n">
        <v>92.5</v>
      </c>
      <c r="D11" s="7" t="n">
        <v>300.4</v>
      </c>
      <c r="E11" s="7" t="n">
        <v>35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6</v>
      </c>
      <c r="C1" s="2" t="s">
        <v>28</v>
      </c>
    </row>
    <row r="2" spans="1:3">
      <c r="A2" s="3" t="s">
        <v>178</v>
      </c>
    </row>
    <row r="3" spans="1:3">
      <c r="A3" s="4" t="s">
        <v>501</v>
      </c>
      <c r="B3" s="7" t="n">
        <v>0.9</v>
      </c>
      <c r="C3" s="7" t="n">
        <v>1.1</v>
      </c>
    </row>
    <row r="4" spans="1:3">
      <c r="A4" s="4" t="s">
        <v>502</v>
      </c>
      <c r="B4" s="7" t="n">
        <v>0.9</v>
      </c>
      <c r="C4" s="7"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03</v>
      </c>
      <c r="B1" s="2" t="s">
        <v>504</v>
      </c>
      <c r="C1" s="2" t="s">
        <v>505</v>
      </c>
    </row>
    <row r="2" spans="1:3">
      <c r="A2" s="3" t="s">
        <v>506</v>
      </c>
    </row>
    <row r="3" spans="1:3">
      <c r="A3" s="4" t="s">
        <v>507</v>
      </c>
      <c r="B3" s="15" t="n">
        <v>402.7</v>
      </c>
    </row>
    <row r="4" spans="1:3">
      <c r="A4" s="4" t="s">
        <v>508</v>
      </c>
      <c r="C4" s="7" t="n">
        <v>48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22</v>
      </c>
    </row>
    <row r="2" spans="1:2">
      <c r="A2" s="4" t="s">
        <v>510</v>
      </c>
    </row>
    <row r="3" spans="1:2">
      <c r="A3" s="3" t="s">
        <v>511</v>
      </c>
    </row>
    <row r="4" spans="1:2">
      <c r="A4" s="4" t="s">
        <v>512</v>
      </c>
      <c r="B4" s="8" t="n">
        <v>5500</v>
      </c>
    </row>
    <row r="5" spans="1:2">
      <c r="A5" s="4" t="s">
        <v>513</v>
      </c>
    </row>
    <row r="6" spans="1:2">
      <c r="A6" s="3" t="s">
        <v>511</v>
      </c>
    </row>
    <row r="7" spans="1:2">
      <c r="A7" s="4" t="s">
        <v>512</v>
      </c>
      <c r="B7" s="5" t="n">
        <v>13750</v>
      </c>
    </row>
    <row r="8" spans="1:2">
      <c r="A8" s="4" t="s">
        <v>514</v>
      </c>
    </row>
    <row r="9" spans="1:2">
      <c r="A9" s="3" t="s">
        <v>511</v>
      </c>
    </row>
    <row r="10" spans="1:2">
      <c r="A10" s="4" t="s">
        <v>512</v>
      </c>
      <c r="B10" s="5" t="n">
        <v>8250</v>
      </c>
    </row>
    <row r="11" spans="1:2">
      <c r="A11" s="4" t="s">
        <v>515</v>
      </c>
    </row>
    <row r="12" spans="1:2">
      <c r="A12" s="3" t="s">
        <v>511</v>
      </c>
    </row>
    <row r="13" spans="1:2">
      <c r="A13" s="4" t="s">
        <v>512</v>
      </c>
      <c r="B13" s="5" t="n">
        <v>11100</v>
      </c>
    </row>
    <row r="14" spans="1:2">
      <c r="A14" s="4" t="s">
        <v>516</v>
      </c>
    </row>
    <row r="15" spans="1:2">
      <c r="A15" s="3" t="s">
        <v>511</v>
      </c>
    </row>
    <row r="16" spans="1:2">
      <c r="A16" s="4" t="s">
        <v>512</v>
      </c>
      <c r="B16" s="5" t="n">
        <v>8250</v>
      </c>
    </row>
    <row r="17" spans="1:2">
      <c r="A17" s="4" t="s">
        <v>517</v>
      </c>
    </row>
    <row r="18" spans="1:2">
      <c r="A18" s="3" t="s">
        <v>511</v>
      </c>
    </row>
    <row r="19" spans="1:2">
      <c r="A19" s="4" t="s">
        <v>512</v>
      </c>
      <c r="B19" s="8" t="n">
        <v>2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18</v>
      </c>
      <c r="B1" s="2" t="s">
        <v>1</v>
      </c>
    </row>
    <row r="2" spans="1:2">
      <c r="B2" s="2" t="s">
        <v>322</v>
      </c>
    </row>
    <row r="3" spans="1:2">
      <c r="A3" s="3" t="s">
        <v>181</v>
      </c>
    </row>
    <row r="4" spans="1:2">
      <c r="A4" s="4" t="s">
        <v>519</v>
      </c>
      <c r="B4" s="8" t="n">
        <v>483</v>
      </c>
    </row>
    <row r="5" spans="1:2">
      <c r="A5" s="4" t="s">
        <v>520</v>
      </c>
      <c r="B5" s="5" t="n">
        <v>1380</v>
      </c>
    </row>
    <row r="6" spans="1:2">
      <c r="A6" s="4" t="s">
        <v>521</v>
      </c>
      <c r="B6" s="8" t="n">
        <v>1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2</v>
      </c>
      <c r="C1" s="2" t="s">
        <v>26</v>
      </c>
      <c r="D1" s="2" t="s">
        <v>27</v>
      </c>
      <c r="E1" s="2" t="s">
        <v>28</v>
      </c>
    </row>
    <row r="2" spans="1:5">
      <c r="A2" s="3" t="s">
        <v>184</v>
      </c>
    </row>
    <row r="3" spans="1:5">
      <c r="A3" s="4" t="s">
        <v>94</v>
      </c>
      <c r="C3" s="7" t="n">
        <v>-131.9</v>
      </c>
      <c r="D3" s="8" t="n">
        <v>-48</v>
      </c>
      <c r="E3" s="7" t="n">
        <v>-102.4</v>
      </c>
    </row>
    <row r="4" spans="1:5">
      <c r="A4" s="4" t="s">
        <v>95</v>
      </c>
      <c r="B4" s="4" t="s">
        <v>333</v>
      </c>
      <c r="C4" s="5" t="n">
        <v>0</v>
      </c>
      <c r="D4" s="9" t="n">
        <v>-1.8</v>
      </c>
      <c r="E4" s="9" t="n">
        <v>-0.8</v>
      </c>
    </row>
    <row r="5" spans="1:5">
      <c r="A5" s="4" t="s">
        <v>523</v>
      </c>
      <c r="C5" s="9" t="n">
        <v>-28.7</v>
      </c>
      <c r="D5" s="9" t="n">
        <v>-22.9</v>
      </c>
      <c r="E5" s="9" t="n">
        <v>-16.5</v>
      </c>
    </row>
    <row r="6" spans="1:5">
      <c r="A6" s="4" t="s">
        <v>524</v>
      </c>
      <c r="C6" s="9" t="n">
        <v>-57.1</v>
      </c>
      <c r="D6" s="9" t="n">
        <v>-65.3</v>
      </c>
      <c r="E6" s="9" t="n">
        <v>-91.2</v>
      </c>
    </row>
    <row r="7" spans="1:5">
      <c r="A7" s="4" t="s">
        <v>525</v>
      </c>
      <c r="C7" s="7" t="n">
        <v>-217.7</v>
      </c>
      <c r="D7" s="8" t="n">
        <v>-138</v>
      </c>
      <c r="E7" s="7" t="n">
        <v>-210.9</v>
      </c>
    </row>
    <row r="8" spans="1:5"/>
    <row r="9" spans="1:5">
      <c r="A9" s="4" t="s">
        <v>333</v>
      </c>
      <c r="B9" s="4" t="s">
        <v>526</v>
      </c>
    </row>
  </sheetData>
  <mergeCells count="3">
    <mergeCell ref="A1:B1"/>
    <mergeCell ref="A8:D8"/>
    <mergeCell ref="B9:D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7</v>
      </c>
      <c r="C1" s="2" t="s">
        <v>73</v>
      </c>
      <c r="E1" s="2" t="s">
        <v>1</v>
      </c>
    </row>
    <row r="2" spans="1:6">
      <c r="C2" s="2" t="s">
        <v>26</v>
      </c>
      <c r="D2" s="2" t="s">
        <v>28</v>
      </c>
      <c r="E2" s="2" t="s">
        <v>26</v>
      </c>
      <c r="F2" s="2" t="s">
        <v>28</v>
      </c>
    </row>
    <row r="3" spans="1:6">
      <c r="A3" s="3" t="s">
        <v>184</v>
      </c>
    </row>
    <row r="4" spans="1:6">
      <c r="A4" s="4" t="s">
        <v>94</v>
      </c>
      <c r="C4" s="8" t="n">
        <v>-25</v>
      </c>
      <c r="D4" s="8" t="n">
        <v>-10</v>
      </c>
      <c r="E4" s="7" t="n">
        <v>-83.8</v>
      </c>
      <c r="F4" s="7" t="n">
        <v>40.8</v>
      </c>
    </row>
    <row r="5" spans="1:6">
      <c r="A5" s="4" t="s">
        <v>528</v>
      </c>
      <c r="C5" s="9" t="n">
        <v>-0.6</v>
      </c>
      <c r="D5" s="5" t="n">
        <v>0</v>
      </c>
      <c r="E5" s="9" t="n">
        <v>-0.1</v>
      </c>
      <c r="F5" s="9" t="n">
        <v>0.5</v>
      </c>
    </row>
    <row r="6" spans="1:6">
      <c r="A6" s="4" t="s">
        <v>529</v>
      </c>
      <c r="C6" s="9" t="n">
        <v>-25.6</v>
      </c>
      <c r="D6" s="5" t="n">
        <v>-10</v>
      </c>
      <c r="E6" s="9" t="n">
        <v>-83.90000000000001</v>
      </c>
      <c r="F6" s="9" t="n">
        <v>41.3</v>
      </c>
    </row>
    <row r="7" spans="1:6">
      <c r="A7" s="4" t="s">
        <v>530</v>
      </c>
      <c r="C7" s="5" t="n">
        <v>0</v>
      </c>
      <c r="D7" s="9" t="n">
        <v>-0.2</v>
      </c>
      <c r="E7" s="5" t="n">
        <v>0</v>
      </c>
      <c r="F7" s="9" t="n">
        <v>0.5</v>
      </c>
    </row>
    <row r="8" spans="1:6">
      <c r="A8" s="4" t="s">
        <v>531</v>
      </c>
      <c r="B8" s="4" t="s">
        <v>333</v>
      </c>
      <c r="C8" s="5" t="n">
        <v>0</v>
      </c>
      <c r="D8" s="9" t="n">
        <v>-1.4</v>
      </c>
      <c r="E8" s="5" t="n">
        <v>0</v>
      </c>
      <c r="F8" s="9" t="n">
        <v>-2.2</v>
      </c>
    </row>
    <row r="9" spans="1:6">
      <c r="A9" s="4" t="s">
        <v>532</v>
      </c>
      <c r="C9" s="5" t="n">
        <v>0</v>
      </c>
      <c r="D9" s="9" t="n">
        <v>0.3</v>
      </c>
      <c r="E9" s="5" t="n">
        <v>0</v>
      </c>
      <c r="F9" s="9" t="n">
        <v>0.1</v>
      </c>
    </row>
    <row r="10" spans="1:6">
      <c r="A10" s="4" t="s">
        <v>533</v>
      </c>
      <c r="C10" s="5" t="n">
        <v>0</v>
      </c>
      <c r="D10" s="9" t="n">
        <v>-1.3</v>
      </c>
      <c r="E10" s="5" t="n">
        <v>0</v>
      </c>
      <c r="F10" s="9" t="n">
        <v>-1.6</v>
      </c>
    </row>
    <row r="11" spans="1:6">
      <c r="A11" s="4" t="s">
        <v>96</v>
      </c>
      <c r="C11" s="9" t="n">
        <v>5.7</v>
      </c>
      <c r="D11" s="9" t="n">
        <v>9.5</v>
      </c>
      <c r="E11" s="9" t="n">
        <v>2.8</v>
      </c>
      <c r="F11" s="9" t="n">
        <v>-5.7</v>
      </c>
    </row>
    <row r="12" spans="1:6">
      <c r="A12" s="4" t="s">
        <v>534</v>
      </c>
      <c r="B12" s="4" t="s">
        <v>346</v>
      </c>
      <c r="C12" s="9" t="n">
        <v>-3.4</v>
      </c>
      <c r="D12" s="9" t="n">
        <v>-6.9</v>
      </c>
      <c r="E12" s="9" t="n">
        <v>-10.8</v>
      </c>
      <c r="F12" s="9" t="n">
        <v>5.7</v>
      </c>
    </row>
    <row r="13" spans="1:6">
      <c r="A13" s="4" t="s">
        <v>528</v>
      </c>
      <c r="C13" s="9" t="n">
        <v>-0.4</v>
      </c>
      <c r="D13" s="5" t="n">
        <v>-1</v>
      </c>
      <c r="E13" s="9" t="n">
        <v>2.2</v>
      </c>
      <c r="F13" s="9" t="n">
        <v>-0.4</v>
      </c>
    </row>
    <row r="14" spans="1:6">
      <c r="A14" s="4" t="s">
        <v>535</v>
      </c>
      <c r="C14" s="9" t="n">
        <v>1.9</v>
      </c>
      <c r="D14" s="9" t="n">
        <v>1.6</v>
      </c>
      <c r="E14" s="9" t="n">
        <v>-5.8</v>
      </c>
      <c r="F14" s="9" t="n">
        <v>-0.4</v>
      </c>
    </row>
    <row r="15" spans="1:6">
      <c r="A15" s="4" t="s">
        <v>536</v>
      </c>
      <c r="B15" s="4" t="s">
        <v>348</v>
      </c>
      <c r="C15" s="9" t="n">
        <v>3.7</v>
      </c>
      <c r="D15" s="9" t="n">
        <v>3.3</v>
      </c>
      <c r="E15" s="9" t="n">
        <v>11.2</v>
      </c>
      <c r="F15" s="9" t="n">
        <v>9.9</v>
      </c>
    </row>
    <row r="16" spans="1:6">
      <c r="A16" s="4" t="s">
        <v>537</v>
      </c>
      <c r="B16" s="4" t="s">
        <v>348</v>
      </c>
      <c r="C16" s="9" t="n">
        <v>-0.2</v>
      </c>
      <c r="D16" s="9" t="n">
        <v>-0.1</v>
      </c>
      <c r="E16" s="9" t="n">
        <v>-0.5</v>
      </c>
      <c r="F16" s="9" t="n">
        <v>-0.3</v>
      </c>
    </row>
    <row r="17" spans="1:6">
      <c r="A17" s="4" t="s">
        <v>538</v>
      </c>
      <c r="C17" s="9" t="n">
        <v>-0.8</v>
      </c>
      <c r="D17" s="9" t="n">
        <v>-1.2</v>
      </c>
      <c r="E17" s="9" t="n">
        <v>-2.5</v>
      </c>
      <c r="F17" s="9" t="n">
        <v>-3.6</v>
      </c>
    </row>
    <row r="18" spans="1:6">
      <c r="A18" s="4" t="s">
        <v>97</v>
      </c>
      <c r="C18" s="9" t="n">
        <v>2.7</v>
      </c>
      <c r="D18" s="5" t="n">
        <v>2</v>
      </c>
      <c r="E18" s="9" t="n">
        <v>8.199999999999999</v>
      </c>
      <c r="F18" s="5" t="n">
        <v>6</v>
      </c>
    </row>
    <row r="19" spans="1:6">
      <c r="A19" s="4" t="s">
        <v>98</v>
      </c>
      <c r="C19" s="8" t="n">
        <v>-21</v>
      </c>
      <c r="D19" s="7" t="n">
        <v>-7.7</v>
      </c>
      <c r="E19" s="7" t="n">
        <v>-81.5</v>
      </c>
      <c r="F19" s="7" t="n">
        <v>45.3</v>
      </c>
    </row>
    <row r="20" spans="1:6"/>
    <row r="21" spans="1:6">
      <c r="A21" s="4" t="s">
        <v>333</v>
      </c>
      <c r="B21" s="4" t="s">
        <v>539</v>
      </c>
    </row>
    <row r="22" spans="1:6">
      <c r="A22" s="4" t="s">
        <v>346</v>
      </c>
      <c r="B22" s="4" t="s">
        <v>540</v>
      </c>
    </row>
    <row r="23" spans="1:6">
      <c r="A23" s="4" t="s">
        <v>348</v>
      </c>
      <c r="B23" s="4" t="s">
        <v>541</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7"/>
  </cols>
  <sheetData>
    <row r="1" spans="1:7">
      <c r="A1" s="1" t="s">
        <v>542</v>
      </c>
      <c r="B1" s="2" t="s">
        <v>543</v>
      </c>
      <c r="C1" s="2" t="s">
        <v>73</v>
      </c>
      <c r="E1" s="2" t="s">
        <v>1</v>
      </c>
    </row>
    <row r="2" spans="1:7">
      <c r="B2" s="2" t="s">
        <v>544</v>
      </c>
      <c r="C2" s="2" t="s">
        <v>26</v>
      </c>
      <c r="D2" s="2" t="s">
        <v>28</v>
      </c>
      <c r="E2" s="2" t="s">
        <v>26</v>
      </c>
      <c r="F2" s="2" t="s">
        <v>28</v>
      </c>
      <c r="G2" s="2" t="s">
        <v>545</v>
      </c>
    </row>
    <row r="3" spans="1:7">
      <c r="A3" s="3" t="s">
        <v>546</v>
      </c>
    </row>
    <row r="4" spans="1:7">
      <c r="A4" s="4" t="s">
        <v>547</v>
      </c>
      <c r="C4" s="8" t="n">
        <v>250000000</v>
      </c>
      <c r="E4" s="8" t="n">
        <v>250000000</v>
      </c>
    </row>
    <row r="5" spans="1:7">
      <c r="A5" s="4" t="s">
        <v>548</v>
      </c>
      <c r="C5" s="8" t="n">
        <v>250000000</v>
      </c>
      <c r="E5" s="5" t="n">
        <v>250000000</v>
      </c>
    </row>
    <row r="6" spans="1:7">
      <c r="A6" s="4" t="s">
        <v>549</v>
      </c>
      <c r="C6" s="5" t="n">
        <v>1529286</v>
      </c>
    </row>
    <row r="7" spans="1:7">
      <c r="A7" s="4" t="s">
        <v>550</v>
      </c>
      <c r="B7" s="5" t="n">
        <v>353112</v>
      </c>
      <c r="C7" s="5" t="n">
        <v>1882398</v>
      </c>
    </row>
    <row r="8" spans="1:7">
      <c r="A8" s="4" t="s">
        <v>551</v>
      </c>
      <c r="C8" s="10" t="n">
        <v>132.81</v>
      </c>
    </row>
    <row r="9" spans="1:7">
      <c r="A9" s="4" t="s">
        <v>552</v>
      </c>
      <c r="C9" s="8" t="n">
        <v>71000000</v>
      </c>
      <c r="D9" s="8" t="n">
        <v>27700000</v>
      </c>
      <c r="E9" s="5" t="n">
        <v>377300000</v>
      </c>
      <c r="F9" s="8" t="n">
        <v>60200000</v>
      </c>
    </row>
    <row r="10" spans="1:7">
      <c r="A10" s="4" t="s">
        <v>553</v>
      </c>
    </row>
    <row r="11" spans="1:7">
      <c r="A11" s="3" t="s">
        <v>546</v>
      </c>
    </row>
    <row r="12" spans="1:7">
      <c r="A12" s="4" t="s">
        <v>554</v>
      </c>
      <c r="G12" s="8" t="n">
        <v>1000000000</v>
      </c>
    </row>
    <row r="13" spans="1:7">
      <c r="A13" s="4" t="s">
        <v>555</v>
      </c>
      <c r="C13" s="5" t="n">
        <v>679100000</v>
      </c>
      <c r="E13" s="5" t="n">
        <v>679100000</v>
      </c>
    </row>
    <row r="14" spans="1:7">
      <c r="A14" s="4" t="s">
        <v>556</v>
      </c>
    </row>
    <row r="15" spans="1:7">
      <c r="A15" s="3" t="s">
        <v>546</v>
      </c>
    </row>
    <row r="16" spans="1:7">
      <c r="A16" s="4" t="s">
        <v>554</v>
      </c>
      <c r="C16" s="5" t="n">
        <v>500000000</v>
      </c>
      <c r="E16" s="5" t="n">
        <v>500000000</v>
      </c>
    </row>
    <row r="17" spans="1:7">
      <c r="A17" s="4" t="s">
        <v>555</v>
      </c>
      <c r="C17" s="5" t="n">
        <v>154900000</v>
      </c>
      <c r="E17" s="8" t="n">
        <v>154900000</v>
      </c>
    </row>
    <row r="18" spans="1:7">
      <c r="A18" s="4" t="s">
        <v>552</v>
      </c>
      <c r="C18" s="8" t="n">
        <v>159000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3</v>
      </c>
      <c r="D1" s="2" t="s">
        <v>1</v>
      </c>
    </row>
    <row r="2" spans="1:5">
      <c r="B2" s="2" t="s">
        <v>26</v>
      </c>
      <c r="C2" s="2" t="s">
        <v>28</v>
      </c>
      <c r="D2" s="2" t="s">
        <v>26</v>
      </c>
      <c r="E2" s="2" t="s">
        <v>28</v>
      </c>
    </row>
    <row r="3" spans="1:5">
      <c r="A3" s="3" t="s">
        <v>184</v>
      </c>
    </row>
    <row r="4" spans="1:5">
      <c r="A4" s="4" t="s">
        <v>558</v>
      </c>
      <c r="B4" s="8" t="n">
        <v>71</v>
      </c>
      <c r="C4" s="7" t="n">
        <v>27.7</v>
      </c>
      <c r="D4" s="7" t="n">
        <v>377.3</v>
      </c>
      <c r="E4" s="7" t="n">
        <v>60.2</v>
      </c>
    </row>
    <row r="5" spans="1:5">
      <c r="A5" s="4" t="s">
        <v>559</v>
      </c>
      <c r="B5" s="9" t="n">
        <v>0.6</v>
      </c>
      <c r="C5" s="9" t="n">
        <v>0.3</v>
      </c>
      <c r="D5" s="5" t="n">
        <v>3</v>
      </c>
      <c r="E5" s="9" t="n">
        <v>0.7</v>
      </c>
    </row>
    <row r="6" spans="1:5">
      <c r="A6" s="4" t="s">
        <v>560</v>
      </c>
      <c r="B6" s="10" t="n">
        <v>118.36</v>
      </c>
      <c r="C6" s="10" t="n">
        <v>92.31</v>
      </c>
      <c r="D6" s="10" t="n">
        <v>123.99</v>
      </c>
      <c r="E6" s="10" t="n">
        <v>92.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61</v>
      </c>
      <c r="B1" s="2" t="s">
        <v>73</v>
      </c>
      <c r="D1" s="2" t="s">
        <v>1</v>
      </c>
    </row>
    <row r="2" spans="1:5">
      <c r="B2" s="2" t="s">
        <v>26</v>
      </c>
      <c r="C2" s="2" t="s">
        <v>28</v>
      </c>
      <c r="D2" s="2" t="s">
        <v>26</v>
      </c>
      <c r="E2" s="2" t="s">
        <v>28</v>
      </c>
    </row>
    <row r="3" spans="1:5">
      <c r="A3" s="3" t="s">
        <v>562</v>
      </c>
    </row>
    <row r="4" spans="1:5">
      <c r="A4" s="4" t="s">
        <v>563</v>
      </c>
      <c r="B4" s="10" t="n">
        <v>0.55</v>
      </c>
      <c r="C4" s="10" t="n">
        <v>0.5</v>
      </c>
      <c r="D4" s="10" t="n">
        <v>1.6</v>
      </c>
      <c r="E4" s="10" t="n">
        <v>1.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3</v>
      </c>
      <c r="D1" s="2" t="s">
        <v>1</v>
      </c>
    </row>
    <row r="2" spans="1:5">
      <c r="B2" s="2" t="s">
        <v>26</v>
      </c>
      <c r="C2" s="2" t="s">
        <v>28</v>
      </c>
      <c r="D2" s="2" t="s">
        <v>26</v>
      </c>
      <c r="E2" s="2" t="s">
        <v>28</v>
      </c>
    </row>
    <row r="3" spans="1:5">
      <c r="A3" s="4" t="s">
        <v>565</v>
      </c>
    </row>
    <row r="4" spans="1:5">
      <c r="A4" s="3" t="s">
        <v>566</v>
      </c>
    </row>
    <row r="5" spans="1:5">
      <c r="A5" s="4" t="s">
        <v>567</v>
      </c>
      <c r="B5" s="7" t="n">
        <v>4.5</v>
      </c>
      <c r="C5" s="7" t="n">
        <v>4.3</v>
      </c>
      <c r="D5" s="7" t="n">
        <v>13.4</v>
      </c>
      <c r="E5" s="8" t="n">
        <v>13</v>
      </c>
    </row>
    <row r="6" spans="1:5">
      <c r="A6" s="4" t="s">
        <v>568</v>
      </c>
      <c r="B6" s="9" t="n">
        <v>7.7</v>
      </c>
      <c r="C6" s="9" t="n">
        <v>7.9</v>
      </c>
      <c r="D6" s="9" t="n">
        <v>23.1</v>
      </c>
      <c r="E6" s="9" t="n">
        <v>23.9</v>
      </c>
    </row>
    <row r="7" spans="1:5">
      <c r="A7" s="4" t="s">
        <v>569</v>
      </c>
      <c r="B7" s="9" t="n">
        <v>-8.4</v>
      </c>
      <c r="C7" s="9" t="n">
        <v>-8.199999999999999</v>
      </c>
      <c r="D7" s="9" t="n">
        <v>-25.1</v>
      </c>
      <c r="E7" s="9" t="n">
        <v>-24.7</v>
      </c>
    </row>
    <row r="8" spans="1:5">
      <c r="A8" s="4" t="s">
        <v>570</v>
      </c>
      <c r="B8" s="5" t="n">
        <v>0</v>
      </c>
      <c r="C8" s="9" t="n">
        <v>0.1</v>
      </c>
      <c r="D8" s="5" t="n">
        <v>0</v>
      </c>
      <c r="E8" s="9" t="n">
        <v>0.2</v>
      </c>
    </row>
    <row r="9" spans="1:5">
      <c r="A9" s="4" t="s">
        <v>571</v>
      </c>
      <c r="B9" s="9" t="n">
        <v>3.7</v>
      </c>
      <c r="C9" s="9" t="n">
        <v>3.3</v>
      </c>
      <c r="D9" s="9" t="n">
        <v>11.2</v>
      </c>
      <c r="E9" s="9" t="n">
        <v>9.9</v>
      </c>
    </row>
    <row r="10" spans="1:5">
      <c r="A10" s="4" t="s">
        <v>572</v>
      </c>
      <c r="B10" s="9" t="n">
        <v>7.5</v>
      </c>
      <c r="C10" s="9" t="n">
        <v>7.4</v>
      </c>
      <c r="D10" s="9" t="n">
        <v>22.6</v>
      </c>
      <c r="E10" s="9" t="n">
        <v>22.3</v>
      </c>
    </row>
    <row r="11" spans="1:5">
      <c r="A11" s="4" t="s">
        <v>573</v>
      </c>
    </row>
    <row r="12" spans="1:5">
      <c r="A12" s="3" t="s">
        <v>566</v>
      </c>
    </row>
    <row r="13" spans="1:5">
      <c r="A13" s="4" t="s">
        <v>567</v>
      </c>
      <c r="B13" s="9" t="n">
        <v>0.7</v>
      </c>
      <c r="C13" s="9" t="n">
        <v>0.7</v>
      </c>
      <c r="D13" s="9" t="n">
        <v>2.2</v>
      </c>
      <c r="E13" s="9" t="n">
        <v>2.1</v>
      </c>
    </row>
    <row r="14" spans="1:5">
      <c r="A14" s="4" t="s">
        <v>568</v>
      </c>
      <c r="B14" s="9" t="n">
        <v>0.8</v>
      </c>
      <c r="C14" s="9" t="n">
        <v>0.8</v>
      </c>
      <c r="D14" s="9" t="n">
        <v>2.3</v>
      </c>
      <c r="E14" s="9" t="n">
        <v>2.2</v>
      </c>
    </row>
    <row r="15" spans="1:5">
      <c r="A15" s="4" t="s">
        <v>569</v>
      </c>
      <c r="B15" s="5" t="n">
        <v>0</v>
      </c>
      <c r="C15" s="5" t="n">
        <v>0</v>
      </c>
      <c r="D15" s="5" t="n">
        <v>0</v>
      </c>
      <c r="E15" s="5" t="n">
        <v>0</v>
      </c>
    </row>
    <row r="16" spans="1:5">
      <c r="A16" s="4" t="s">
        <v>570</v>
      </c>
      <c r="B16" s="9" t="n">
        <v>-0.2</v>
      </c>
      <c r="C16" s="9" t="n">
        <v>-0.2</v>
      </c>
      <c r="D16" s="9" t="n">
        <v>-0.5</v>
      </c>
      <c r="E16" s="9" t="n">
        <v>-0.5</v>
      </c>
    </row>
    <row r="17" spans="1:5">
      <c r="A17" s="4" t="s">
        <v>571</v>
      </c>
      <c r="B17" s="5" t="n">
        <v>0</v>
      </c>
      <c r="C17" s="5" t="n">
        <v>0</v>
      </c>
      <c r="D17" s="5" t="n">
        <v>0</v>
      </c>
      <c r="E17" s="5" t="n">
        <v>0</v>
      </c>
    </row>
    <row r="18" spans="1:5">
      <c r="A18" s="4" t="s">
        <v>572</v>
      </c>
      <c r="B18" s="7" t="n">
        <v>1.3</v>
      </c>
      <c r="C18" s="7" t="n">
        <v>1.3</v>
      </c>
      <c r="D18" s="8" t="n">
        <v>4</v>
      </c>
      <c r="E18" s="7" t="n">
        <v>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46"/>
    <col customWidth="1" max="5" min="5" width="22"/>
    <col customWidth="1" max="6" min="6" width="36"/>
    <col customWidth="1" max="7" min="7" width="35"/>
  </cols>
  <sheetData>
    <row r="1" spans="1:7">
      <c r="A1" s="1" t="s">
        <v>100</v>
      </c>
      <c r="B1" s="2" t="s">
        <v>101</v>
      </c>
      <c r="C1" s="2" t="s">
        <v>102</v>
      </c>
      <c r="D1" s="2" t="s">
        <v>103</v>
      </c>
      <c r="E1" s="2" t="s">
        <v>104</v>
      </c>
      <c r="F1" s="2" t="s">
        <v>105</v>
      </c>
      <c r="G1" s="2" t="s">
        <v>106</v>
      </c>
    </row>
    <row r="2" spans="1:7">
      <c r="A2" s="4" t="s">
        <v>107</v>
      </c>
      <c r="B2" s="7" t="n">
        <v>3248.2</v>
      </c>
      <c r="C2" s="7" t="n">
        <v>2114.2</v>
      </c>
      <c r="D2" s="8" t="n">
        <v>-138</v>
      </c>
      <c r="E2" s="7" t="n">
        <v>1.2</v>
      </c>
      <c r="F2" s="8" t="n">
        <v>1256</v>
      </c>
      <c r="G2" s="7" t="n">
        <v>14.8</v>
      </c>
    </row>
    <row r="3" spans="1:7">
      <c r="A3" s="4" t="s">
        <v>108</v>
      </c>
      <c r="B3" s="5" t="n">
        <v>124500000</v>
      </c>
      <c r="E3" s="5" t="n">
        <v>124500000</v>
      </c>
    </row>
    <row r="4" spans="1:7">
      <c r="A4" s="3" t="s">
        <v>109</v>
      </c>
    </row>
    <row r="5" spans="1:7">
      <c r="A5" s="4" t="s">
        <v>110</v>
      </c>
      <c r="B5" s="7" t="n">
        <v>22.6</v>
      </c>
      <c r="F5" s="9" t="n">
        <v>22.6</v>
      </c>
    </row>
    <row r="6" spans="1:7">
      <c r="A6" s="4" t="s">
        <v>111</v>
      </c>
      <c r="E6" s="5" t="n">
        <v>500000</v>
      </c>
    </row>
    <row r="7" spans="1:7">
      <c r="A7" s="4" t="s">
        <v>112</v>
      </c>
      <c r="B7" s="9" t="n">
        <v>-7.6</v>
      </c>
      <c r="F7" s="9" t="n">
        <v>-7.6</v>
      </c>
    </row>
    <row r="8" spans="1:7">
      <c r="A8" s="4" t="s">
        <v>113</v>
      </c>
      <c r="E8" s="5" t="n">
        <v>-100000</v>
      </c>
    </row>
    <row r="9" spans="1:7">
      <c r="A9" s="4" t="s">
        <v>114</v>
      </c>
      <c r="B9" s="9" t="n">
        <v>30.3</v>
      </c>
      <c r="F9" s="9" t="n">
        <v>30.3</v>
      </c>
    </row>
    <row r="10" spans="1:7">
      <c r="A10" s="4" t="s">
        <v>115</v>
      </c>
      <c r="B10" s="7" t="n">
        <v>-377.3</v>
      </c>
      <c r="C10" s="9" t="n">
        <v>-351.8</v>
      </c>
      <c r="F10" s="9" t="n">
        <v>-25.5</v>
      </c>
    </row>
    <row r="11" spans="1:7">
      <c r="A11" s="4" t="s">
        <v>116</v>
      </c>
      <c r="B11" s="5" t="n">
        <v>-3000000</v>
      </c>
      <c r="E11" s="5" t="n">
        <v>-3000000</v>
      </c>
    </row>
    <row r="12" spans="1:7">
      <c r="A12" s="4" t="s">
        <v>117</v>
      </c>
      <c r="B12" s="7" t="n">
        <v>-196.9</v>
      </c>
      <c r="C12" s="9" t="n">
        <v>-196.9</v>
      </c>
    </row>
    <row r="13" spans="1:7">
      <c r="A13" s="4" t="s">
        <v>118</v>
      </c>
      <c r="B13" s="9" t="n">
        <v>-0.8</v>
      </c>
      <c r="C13" s="9" t="n">
        <v>-0.9</v>
      </c>
      <c r="F13" s="9" t="n">
        <v>0.1</v>
      </c>
    </row>
    <row r="14" spans="1:7">
      <c r="A14" s="4" t="s">
        <v>93</v>
      </c>
      <c r="B14" s="9" t="n">
        <v>-81.5</v>
      </c>
      <c r="D14" s="9" t="n">
        <v>-81.5</v>
      </c>
    </row>
    <row r="15" spans="1:7">
      <c r="A15" s="4" t="s">
        <v>84</v>
      </c>
      <c r="B15" s="9" t="n">
        <v>381.9</v>
      </c>
      <c r="C15" s="9" t="n">
        <v>381.9</v>
      </c>
    </row>
    <row r="16" spans="1:7">
      <c r="A16" s="4" t="s">
        <v>59</v>
      </c>
      <c r="B16" s="9" t="n">
        <v>-0.4</v>
      </c>
      <c r="G16" s="9" t="n">
        <v>-0.4</v>
      </c>
    </row>
    <row r="17" spans="1:7">
      <c r="A17" s="4" t="s">
        <v>119</v>
      </c>
      <c r="B17" s="7" t="n">
        <v>3022.4</v>
      </c>
      <c r="C17" s="9" t="n">
        <v>1948.6</v>
      </c>
      <c r="D17" s="9" t="n">
        <v>-217.7</v>
      </c>
      <c r="E17" s="7" t="n">
        <v>1.2</v>
      </c>
      <c r="F17" s="7" t="n">
        <v>1275.9</v>
      </c>
      <c r="G17" s="7" t="n">
        <v>14.4</v>
      </c>
    </row>
    <row r="18" spans="1:7">
      <c r="A18" s="4" t="s">
        <v>120</v>
      </c>
      <c r="B18" s="5" t="n">
        <v>121900000</v>
      </c>
      <c r="E18" s="5" t="n">
        <v>121900000</v>
      </c>
    </row>
    <row r="19" spans="1:7">
      <c r="A19" s="3" t="s">
        <v>109</v>
      </c>
    </row>
    <row r="20" spans="1:7">
      <c r="A20" s="4" t="s">
        <v>121</v>
      </c>
      <c r="B20" s="7" t="n">
        <v>3.9</v>
      </c>
      <c r="C20" s="7" t="n">
        <v>2.1</v>
      </c>
      <c r="D20" s="7" t="n">
        <v>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74</v>
      </c>
      <c r="B1" s="2" t="s">
        <v>322</v>
      </c>
    </row>
    <row r="2" spans="1:2">
      <c r="A2" s="3" t="s">
        <v>187</v>
      </c>
    </row>
    <row r="3" spans="1:2">
      <c r="A3" s="4" t="s">
        <v>575</v>
      </c>
      <c r="B3" s="7" t="n">
        <v>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3</v>
      </c>
      <c r="D1" s="2" t="s">
        <v>1</v>
      </c>
    </row>
    <row r="2" spans="1:5">
      <c r="B2" s="2" t="s">
        <v>26</v>
      </c>
      <c r="C2" s="2" t="s">
        <v>28</v>
      </c>
      <c r="D2" s="2" t="s">
        <v>26</v>
      </c>
      <c r="E2" s="2" t="s">
        <v>28</v>
      </c>
    </row>
    <row r="3" spans="1:5">
      <c r="A3" s="3" t="s">
        <v>577</v>
      </c>
    </row>
    <row r="4" spans="1:5">
      <c r="A4" s="4" t="s">
        <v>75</v>
      </c>
      <c r="B4" s="7" t="n">
        <v>1012.4</v>
      </c>
      <c r="C4" s="7" t="n">
        <v>976.2</v>
      </c>
      <c r="D4" s="7" t="n">
        <v>3121.5</v>
      </c>
      <c r="E4" s="7" t="n">
        <v>2835.4</v>
      </c>
    </row>
    <row r="5" spans="1:5">
      <c r="A5" s="3" t="s">
        <v>578</v>
      </c>
    </row>
    <row r="6" spans="1:5">
      <c r="A6" s="4" t="s">
        <v>579</v>
      </c>
      <c r="B6" s="9" t="n">
        <v>185.8</v>
      </c>
      <c r="C6" s="9" t="n">
        <v>206.9</v>
      </c>
      <c r="D6" s="9" t="n">
        <v>685.2</v>
      </c>
      <c r="E6" s="9" t="n">
        <v>626.8</v>
      </c>
    </row>
    <row r="7" spans="1:5">
      <c r="A7" s="4" t="s">
        <v>580</v>
      </c>
    </row>
    <row r="8" spans="1:5">
      <c r="A8" s="3" t="s">
        <v>577</v>
      </c>
    </row>
    <row r="9" spans="1:5">
      <c r="A9" s="4" t="s">
        <v>75</v>
      </c>
      <c r="B9" s="9" t="n">
        <v>442.1</v>
      </c>
      <c r="C9" s="9" t="n">
        <v>421.4</v>
      </c>
      <c r="D9" s="9" t="n">
        <v>1342.2</v>
      </c>
      <c r="E9" s="9" t="n">
        <v>1251.7</v>
      </c>
    </row>
    <row r="10" spans="1:5">
      <c r="A10" s="3" t="s">
        <v>578</v>
      </c>
    </row>
    <row r="11" spans="1:5">
      <c r="A11" s="4" t="s">
        <v>579</v>
      </c>
      <c r="B11" s="5" t="n">
        <v>60</v>
      </c>
      <c r="C11" s="9" t="n">
        <v>69.5</v>
      </c>
      <c r="D11" s="9" t="n">
        <v>230.4</v>
      </c>
      <c r="E11" s="9" t="n">
        <v>229.7</v>
      </c>
    </row>
    <row r="12" spans="1:5">
      <c r="A12" s="4" t="s">
        <v>581</v>
      </c>
    </row>
    <row r="13" spans="1:5">
      <c r="A13" s="3" t="s">
        <v>577</v>
      </c>
    </row>
    <row r="14" spans="1:5">
      <c r="A14" s="4" t="s">
        <v>75</v>
      </c>
      <c r="B14" s="5" t="n">
        <v>294</v>
      </c>
      <c r="C14" s="9" t="n">
        <v>283.2</v>
      </c>
      <c r="D14" s="9" t="n">
        <v>923.1</v>
      </c>
      <c r="E14" s="9" t="n">
        <v>775.2</v>
      </c>
    </row>
    <row r="15" spans="1:5">
      <c r="A15" s="3" t="s">
        <v>578</v>
      </c>
    </row>
    <row r="16" spans="1:5">
      <c r="A16" s="4" t="s">
        <v>579</v>
      </c>
      <c r="B16" s="9" t="n">
        <v>66.2</v>
      </c>
      <c r="C16" s="9" t="n">
        <v>75.40000000000001</v>
      </c>
      <c r="D16" s="9" t="n">
        <v>245.8</v>
      </c>
      <c r="E16" s="5" t="n">
        <v>206</v>
      </c>
    </row>
    <row r="17" spans="1:5">
      <c r="A17" s="4" t="s">
        <v>582</v>
      </c>
    </row>
    <row r="18" spans="1:5">
      <c r="A18" s="3" t="s">
        <v>577</v>
      </c>
    </row>
    <row r="19" spans="1:5">
      <c r="A19" s="4" t="s">
        <v>75</v>
      </c>
      <c r="B19" s="9" t="n">
        <v>142.1</v>
      </c>
      <c r="C19" s="9" t="n">
        <v>138.7</v>
      </c>
      <c r="D19" s="9" t="n">
        <v>447.3</v>
      </c>
      <c r="E19" s="9" t="n">
        <v>406.8</v>
      </c>
    </row>
    <row r="20" spans="1:5">
      <c r="A20" s="3" t="s">
        <v>578</v>
      </c>
    </row>
    <row r="21" spans="1:5">
      <c r="A21" s="4" t="s">
        <v>579</v>
      </c>
      <c r="B21" s="9" t="n">
        <v>49.3</v>
      </c>
      <c r="C21" s="9" t="n">
        <v>46.5</v>
      </c>
      <c r="D21" s="9" t="n">
        <v>165.3</v>
      </c>
      <c r="E21" s="5" t="n">
        <v>136</v>
      </c>
    </row>
    <row r="22" spans="1:5">
      <c r="A22" s="4" t="s">
        <v>583</v>
      </c>
    </row>
    <row r="23" spans="1:5">
      <c r="A23" s="3" t="s">
        <v>577</v>
      </c>
    </row>
    <row r="24" spans="1:5">
      <c r="A24" s="4" t="s">
        <v>75</v>
      </c>
      <c r="B24" s="9" t="n">
        <v>114.1</v>
      </c>
      <c r="C24" s="9" t="n">
        <v>111.3</v>
      </c>
      <c r="D24" s="9" t="n">
        <v>342.6</v>
      </c>
      <c r="E24" s="9" t="n">
        <v>321.7</v>
      </c>
    </row>
    <row r="25" spans="1:5">
      <c r="A25" s="3" t="s">
        <v>578</v>
      </c>
    </row>
    <row r="26" spans="1:5">
      <c r="A26" s="4" t="s">
        <v>579</v>
      </c>
      <c r="B26" s="9" t="n">
        <v>12.3</v>
      </c>
      <c r="C26" s="9" t="n">
        <v>14.9</v>
      </c>
      <c r="D26" s="9" t="n">
        <v>44.2</v>
      </c>
      <c r="E26" s="9" t="n">
        <v>50.7</v>
      </c>
    </row>
    <row r="27" spans="1:5">
      <c r="A27" s="4" t="s">
        <v>584</v>
      </c>
    </row>
    <row r="28" spans="1:5">
      <c r="A28" s="3" t="s">
        <v>577</v>
      </c>
    </row>
    <row r="29" spans="1:5">
      <c r="A29" s="4" t="s">
        <v>75</v>
      </c>
      <c r="B29" s="9" t="n">
        <v>992.3</v>
      </c>
      <c r="C29" s="9" t="n">
        <v>954.6</v>
      </c>
      <c r="D29" s="9" t="n">
        <v>3055.2</v>
      </c>
      <c r="E29" s="9" t="n">
        <v>2755.4</v>
      </c>
    </row>
    <row r="30" spans="1:5">
      <c r="A30" s="3" t="s">
        <v>578</v>
      </c>
    </row>
    <row r="31" spans="1:5">
      <c r="A31" s="4" t="s">
        <v>579</v>
      </c>
      <c r="B31" s="9" t="n">
        <v>187.8</v>
      </c>
      <c r="C31" s="9" t="n">
        <v>206.3</v>
      </c>
      <c r="D31" s="9" t="n">
        <v>685.7</v>
      </c>
      <c r="E31" s="9" t="n">
        <v>622.4</v>
      </c>
    </row>
    <row r="32" spans="1:5">
      <c r="A32" s="4" t="s">
        <v>585</v>
      </c>
    </row>
    <row r="33" spans="1:5">
      <c r="A33" s="3" t="s">
        <v>577</v>
      </c>
    </row>
    <row r="34" spans="1:5">
      <c r="A34" s="4" t="s">
        <v>75</v>
      </c>
      <c r="B34" s="9" t="n">
        <v>20.1</v>
      </c>
      <c r="C34" s="9" t="n">
        <v>21.6</v>
      </c>
      <c r="D34" s="9" t="n">
        <v>66.3</v>
      </c>
      <c r="E34" s="5" t="n">
        <v>80</v>
      </c>
    </row>
    <row r="35" spans="1:5">
      <c r="A35" s="3" t="s">
        <v>578</v>
      </c>
    </row>
    <row r="36" spans="1:5">
      <c r="A36" s="4" t="s">
        <v>579</v>
      </c>
      <c r="B36" s="8" t="n">
        <v>-2</v>
      </c>
      <c r="C36" s="7" t="n">
        <v>0.6</v>
      </c>
      <c r="D36" s="7" t="n">
        <v>-0.5</v>
      </c>
      <c r="E36" s="7" t="n">
        <v>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3</v>
      </c>
      <c r="D1" s="2" t="s">
        <v>1</v>
      </c>
    </row>
    <row r="2" spans="1:5">
      <c r="B2" s="2" t="s">
        <v>26</v>
      </c>
      <c r="C2" s="2" t="s">
        <v>28</v>
      </c>
      <c r="D2" s="2" t="s">
        <v>26</v>
      </c>
      <c r="E2" s="2" t="s">
        <v>28</v>
      </c>
    </row>
    <row r="3" spans="1:5">
      <c r="A3" s="3" t="s">
        <v>190</v>
      </c>
    </row>
    <row r="4" spans="1:5">
      <c r="A4" s="4" t="s">
        <v>579</v>
      </c>
      <c r="B4" s="7" t="n">
        <v>185.8</v>
      </c>
      <c r="C4" s="7" t="n">
        <v>206.9</v>
      </c>
      <c r="D4" s="7" t="n">
        <v>685.2</v>
      </c>
      <c r="E4" s="7" t="n">
        <v>626.8</v>
      </c>
    </row>
    <row r="5" spans="1:5">
      <c r="A5" s="4" t="s">
        <v>587</v>
      </c>
      <c r="B5" s="9" t="n">
        <v>-59.4</v>
      </c>
      <c r="C5" s="9" t="n">
        <v>-42.9</v>
      </c>
      <c r="D5" s="9" t="n">
        <v>-163.3</v>
      </c>
      <c r="E5" s="9" t="n">
        <v>-128.5</v>
      </c>
    </row>
    <row r="6" spans="1:5">
      <c r="A6" s="4" t="s">
        <v>80</v>
      </c>
      <c r="B6" s="9" t="n">
        <v>-10.1</v>
      </c>
      <c r="C6" s="9" t="n">
        <v>-10.8</v>
      </c>
      <c r="D6" s="9" t="n">
        <v>-29.7</v>
      </c>
      <c r="E6" s="9" t="n">
        <v>-31.9</v>
      </c>
    </row>
    <row r="7" spans="1:5">
      <c r="A7" s="4" t="s">
        <v>81</v>
      </c>
      <c r="B7" s="9" t="n">
        <v>-1.8</v>
      </c>
      <c r="C7" s="9" t="n">
        <v>-2.8</v>
      </c>
      <c r="D7" s="9" t="n">
        <v>-5.1</v>
      </c>
      <c r="E7" s="9" t="n">
        <v>-7.3</v>
      </c>
    </row>
    <row r="8" spans="1:5">
      <c r="A8" s="4" t="s">
        <v>82</v>
      </c>
      <c r="B8" s="7" t="n">
        <v>114.5</v>
      </c>
      <c r="C8" s="7" t="n">
        <v>150.4</v>
      </c>
      <c r="D8" s="7" t="n">
        <v>487.1</v>
      </c>
      <c r="E8" s="7" t="n">
        <v>45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4"/>
  </cols>
  <sheetData>
    <row r="1" spans="1:5">
      <c r="A1" s="1" t="s">
        <v>588</v>
      </c>
      <c r="B1" s="2" t="s">
        <v>589</v>
      </c>
      <c r="C1" s="2" t="s">
        <v>590</v>
      </c>
      <c r="D1" s="2" t="s">
        <v>591</v>
      </c>
      <c r="E1" s="2" t="s">
        <v>26</v>
      </c>
    </row>
    <row r="2" spans="1:5">
      <c r="A2" s="3" t="s">
        <v>592</v>
      </c>
    </row>
    <row r="3" spans="1:5">
      <c r="A3" s="4" t="s">
        <v>593</v>
      </c>
      <c r="E3" s="8" t="n">
        <v>9</v>
      </c>
    </row>
    <row r="4" spans="1:5">
      <c r="A4" s="4" t="s">
        <v>594</v>
      </c>
    </row>
    <row r="5" spans="1:5">
      <c r="A5" s="3" t="s">
        <v>592</v>
      </c>
    </row>
    <row r="6" spans="1:5">
      <c r="A6" s="4" t="s">
        <v>595</v>
      </c>
      <c r="D6" s="4" t="s">
        <v>596</v>
      </c>
    </row>
    <row r="7" spans="1:5">
      <c r="A7" s="4" t="s">
        <v>597</v>
      </c>
      <c r="D7" s="10" t="n">
        <v>0.55</v>
      </c>
    </row>
    <row r="8" spans="1:5">
      <c r="A8" s="4" t="s">
        <v>598</v>
      </c>
      <c r="B8" s="4" t="s">
        <v>599</v>
      </c>
    </row>
    <row r="9" spans="1:5">
      <c r="A9" s="4" t="s">
        <v>600</v>
      </c>
      <c r="C9" s="4" t="s">
        <v>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6</v>
      </c>
      <c r="C2" s="2" t="s">
        <v>28</v>
      </c>
    </row>
    <row r="3" spans="1:3">
      <c r="A3" s="3" t="s">
        <v>123</v>
      </c>
    </row>
    <row r="4" spans="1:3">
      <c r="A4" s="4" t="s">
        <v>84</v>
      </c>
      <c r="B4" s="7" t="n">
        <v>381.9</v>
      </c>
      <c r="C4" s="7" t="n">
        <v>308.2</v>
      </c>
    </row>
    <row r="5" spans="1:3">
      <c r="A5" s="3" t="s">
        <v>124</v>
      </c>
    </row>
    <row r="6" spans="1:3">
      <c r="A6" s="4" t="s">
        <v>125</v>
      </c>
      <c r="B6" s="9" t="n">
        <v>169.2</v>
      </c>
      <c r="C6" s="9" t="n">
        <v>152.9</v>
      </c>
    </row>
    <row r="7" spans="1:3">
      <c r="A7" s="4" t="s">
        <v>126</v>
      </c>
      <c r="B7" s="9" t="n">
        <v>-6.3</v>
      </c>
      <c r="C7" s="9" t="n">
        <v>-6.1</v>
      </c>
    </row>
    <row r="8" spans="1:3">
      <c r="A8" s="4" t="s">
        <v>127</v>
      </c>
      <c r="B8" s="9" t="n">
        <v>41.2</v>
      </c>
      <c r="C8" s="9" t="n">
        <v>19.7</v>
      </c>
    </row>
    <row r="9" spans="1:3">
      <c r="A9" s="4" t="s">
        <v>37</v>
      </c>
      <c r="B9" s="9" t="n">
        <v>-5.6</v>
      </c>
      <c r="C9" s="9" t="n">
        <v>-2.6</v>
      </c>
    </row>
    <row r="10" spans="1:3">
      <c r="A10" s="4" t="s">
        <v>128</v>
      </c>
      <c r="B10" s="9" t="n">
        <v>26.6</v>
      </c>
      <c r="C10" s="9" t="n">
        <v>26.1</v>
      </c>
    </row>
    <row r="11" spans="1:3">
      <c r="A11" s="4" t="s">
        <v>114</v>
      </c>
      <c r="B11" s="9" t="n">
        <v>30.3</v>
      </c>
      <c r="C11" s="9" t="n">
        <v>21.6</v>
      </c>
    </row>
    <row r="12" spans="1:3">
      <c r="A12" s="4" t="s">
        <v>129</v>
      </c>
      <c r="B12" s="5" t="n">
        <v>0</v>
      </c>
      <c r="C12" s="9" t="n">
        <v>-2.2</v>
      </c>
    </row>
    <row r="13" spans="1:3">
      <c r="A13" s="3" t="s">
        <v>130</v>
      </c>
    </row>
    <row r="14" spans="1:3">
      <c r="A14" s="4" t="s">
        <v>131</v>
      </c>
      <c r="B14" s="9" t="n">
        <v>-2.7</v>
      </c>
      <c r="C14" s="5" t="n">
        <v>12</v>
      </c>
    </row>
    <row r="15" spans="1:3">
      <c r="A15" s="4" t="s">
        <v>132</v>
      </c>
      <c r="B15" s="9" t="n">
        <v>-330.8</v>
      </c>
      <c r="C15" s="9" t="n">
        <v>-161.9</v>
      </c>
    </row>
    <row r="16" spans="1:3">
      <c r="A16" s="4" t="s">
        <v>34</v>
      </c>
      <c r="B16" s="9" t="n">
        <v>-34.7</v>
      </c>
      <c r="C16" s="9" t="n">
        <v>-22.6</v>
      </c>
    </row>
    <row r="17" spans="1:3">
      <c r="A17" s="4" t="s">
        <v>42</v>
      </c>
      <c r="B17" s="9" t="n">
        <v>9.199999999999999</v>
      </c>
      <c r="C17" s="5" t="n">
        <v>42</v>
      </c>
    </row>
    <row r="18" spans="1:3">
      <c r="A18" s="4" t="s">
        <v>43</v>
      </c>
      <c r="B18" s="9" t="n">
        <v>-110.4</v>
      </c>
      <c r="C18" s="9" t="n">
        <v>64.8</v>
      </c>
    </row>
    <row r="19" spans="1:3">
      <c r="A19" s="4" t="s">
        <v>44</v>
      </c>
      <c r="B19" s="9" t="n">
        <v>10.9</v>
      </c>
      <c r="C19" s="9" t="n">
        <v>4.2</v>
      </c>
    </row>
    <row r="20" spans="1:3">
      <c r="A20" s="4" t="s">
        <v>133</v>
      </c>
      <c r="B20" s="9" t="n">
        <v>-21.6</v>
      </c>
      <c r="C20" s="9" t="n">
        <v>-24.9</v>
      </c>
    </row>
    <row r="21" spans="1:3">
      <c r="A21" s="4" t="s">
        <v>134</v>
      </c>
      <c r="B21" s="9" t="n">
        <v>157.2</v>
      </c>
      <c r="C21" s="9" t="n">
        <v>431.2</v>
      </c>
    </row>
    <row r="22" spans="1:3">
      <c r="A22" s="3" t="s">
        <v>135</v>
      </c>
    </row>
    <row r="23" spans="1:3">
      <c r="A23" s="4" t="s">
        <v>136</v>
      </c>
      <c r="B23" s="9" t="n">
        <v>-91.5</v>
      </c>
      <c r="C23" s="9" t="n">
        <v>-275.4</v>
      </c>
    </row>
    <row r="24" spans="1:3">
      <c r="A24" s="4" t="s">
        <v>137</v>
      </c>
      <c r="B24" s="9" t="n">
        <v>381.3</v>
      </c>
      <c r="C24" s="9" t="n">
        <v>174.3</v>
      </c>
    </row>
    <row r="25" spans="1:3">
      <c r="A25" s="4" t="s">
        <v>138</v>
      </c>
      <c r="B25" s="9" t="n">
        <v>-174.7</v>
      </c>
      <c r="C25" s="9" t="n">
        <v>-146.5</v>
      </c>
    </row>
    <row r="26" spans="1:3">
      <c r="A26" s="4" t="s">
        <v>133</v>
      </c>
      <c r="B26" s="5" t="n">
        <v>0</v>
      </c>
      <c r="C26" s="9" t="n">
        <v>3.6</v>
      </c>
    </row>
    <row r="27" spans="1:3">
      <c r="A27" s="4" t="s">
        <v>139</v>
      </c>
      <c r="B27" s="9" t="n">
        <v>115.1</v>
      </c>
      <c r="C27" s="5" t="n">
        <v>-244</v>
      </c>
    </row>
    <row r="28" spans="1:3">
      <c r="A28" s="3" t="s">
        <v>140</v>
      </c>
    </row>
    <row r="29" spans="1:3">
      <c r="A29" s="4" t="s">
        <v>141</v>
      </c>
      <c r="B29" s="9" t="n">
        <v>-31.7</v>
      </c>
      <c r="C29" s="9" t="n">
        <v>-41.1</v>
      </c>
    </row>
    <row r="30" spans="1:3">
      <c r="A30" s="4" t="s">
        <v>142</v>
      </c>
      <c r="B30" s="5" t="n">
        <v>0</v>
      </c>
      <c r="C30" s="5" t="n">
        <v>43</v>
      </c>
    </row>
    <row r="31" spans="1:3">
      <c r="A31" s="4" t="s">
        <v>143</v>
      </c>
      <c r="B31" s="9" t="n">
        <v>7.7</v>
      </c>
      <c r="C31" s="9" t="n">
        <v>25.9</v>
      </c>
    </row>
    <row r="32" spans="1:3">
      <c r="A32" s="4" t="s">
        <v>144</v>
      </c>
      <c r="B32" s="9" t="n">
        <v>-18.4</v>
      </c>
      <c r="C32" s="9" t="n">
        <v>-74.3</v>
      </c>
    </row>
    <row r="33" spans="1:3">
      <c r="A33" s="4" t="s">
        <v>145</v>
      </c>
      <c r="B33" s="9" t="n">
        <v>-377.3</v>
      </c>
      <c r="C33" s="9" t="n">
        <v>-60.2</v>
      </c>
    </row>
    <row r="34" spans="1:3">
      <c r="A34" s="4" t="s">
        <v>146</v>
      </c>
      <c r="B34" s="9" t="n">
        <v>22.6</v>
      </c>
      <c r="C34" s="9" t="n">
        <v>13.9</v>
      </c>
    </row>
    <row r="35" spans="1:3">
      <c r="A35" s="4" t="s">
        <v>147</v>
      </c>
      <c r="B35" s="9" t="n">
        <v>-7.6</v>
      </c>
      <c r="C35" s="9" t="n">
        <v>-7.5</v>
      </c>
    </row>
    <row r="36" spans="1:3">
      <c r="A36" s="4" t="s">
        <v>117</v>
      </c>
      <c r="B36" s="9" t="n">
        <v>-196.9</v>
      </c>
      <c r="C36" s="9" t="n">
        <v>-180.6</v>
      </c>
    </row>
    <row r="37" spans="1:3">
      <c r="A37" s="4" t="s">
        <v>148</v>
      </c>
      <c r="B37" s="9" t="n">
        <v>-1.9</v>
      </c>
      <c r="C37" s="5" t="n">
        <v>0</v>
      </c>
    </row>
    <row r="38" spans="1:3">
      <c r="A38" s="4" t="s">
        <v>149</v>
      </c>
      <c r="B38" s="9" t="n">
        <v>-603.5</v>
      </c>
      <c r="C38" s="9" t="n">
        <v>-280.9</v>
      </c>
    </row>
    <row r="39" spans="1:3">
      <c r="A39" s="4" t="s">
        <v>150</v>
      </c>
      <c r="B39" s="9" t="n">
        <v>3.1</v>
      </c>
      <c r="C39" s="9" t="n">
        <v>10.7</v>
      </c>
    </row>
    <row r="40" spans="1:3">
      <c r="A40" s="4" t="s">
        <v>151</v>
      </c>
      <c r="B40" s="9" t="n">
        <v>-328.1</v>
      </c>
      <c r="C40" s="5" t="n">
        <v>-83</v>
      </c>
    </row>
    <row r="41" spans="1:3">
      <c r="A41" s="4" t="s">
        <v>152</v>
      </c>
      <c r="B41" s="9" t="n">
        <v>970.7</v>
      </c>
      <c r="C41" s="5" t="n">
        <v>928</v>
      </c>
    </row>
    <row r="42" spans="1:3">
      <c r="A42" s="4" t="s">
        <v>153</v>
      </c>
      <c r="B42" s="7" t="n">
        <v>642.6</v>
      </c>
      <c r="C42" s="8" t="n">
        <v>8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06:53:39Z</dcterms:created>
  <dcterms:modified xmlns:dcterms="http://purl.org/dc/terms/" xmlns:xsi="http://www.w3.org/2001/XMLSchema-instance" xsi:type="dcterms:W3CDTF">2018-11-28T06:53:39Z</dcterms:modified>
</cp:coreProperties>
</file>